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Inventories" sheetId="9" r:id="rId9"/>
    <s:sheet name="Long-Term Debt" sheetId="10" r:id="rId10"/>
    <s:sheet name="Fair Value" sheetId="11" r:id="rId11"/>
    <s:sheet name="Derivatives" sheetId="12" r:id="rId12"/>
    <s:sheet name="Employee Benefit Plans" sheetId="13" r:id="rId13"/>
    <s:sheet name="Product Warranties" sheetId="14" r:id="rId14"/>
    <s:sheet name="Income Taxes" sheetId="15" r:id="rId15"/>
    <s:sheet name="Earnings Per Share (EPS)" sheetId="16" r:id="rId16"/>
    <s:sheet name="Reclassifications out of Accumu" sheetId="17" r:id="rId17"/>
    <s:sheet name="Supplemental Guarantor Condense" sheetId="18" r:id="rId18"/>
    <s:sheet name="Organization and Basis of Pre19" sheetId="19" r:id="rId19"/>
    <s:sheet name="Inventories (Tables)" sheetId="20" r:id="rId20"/>
    <s:sheet name="Long-Term Debt (Tables)" sheetId="21" r:id="rId21"/>
    <s:sheet name="Fair Value (Tables)" sheetId="22" r:id="rId22"/>
    <s:sheet name="Derivatives (Tables)" sheetId="23" r:id="rId23"/>
    <s:sheet name="Employee Benefit Plans (Tables)" sheetId="24" r:id="rId24"/>
    <s:sheet name="Product Warranties (Tables)" sheetId="25" r:id="rId25"/>
    <s:sheet name="Earnings Per Share (Tables)" sheetId="26" r:id="rId26"/>
    <s:sheet name="Reclassifications out of Accu27" sheetId="27" r:id="rId27"/>
    <s:sheet name="Supplemental Guarantor Conden28" sheetId="28" r:id="rId28"/>
    <s:sheet name="Effect of New Accounting Standa" sheetId="29" r:id="rId29"/>
    <s:sheet name="Inventories (Details)" sheetId="30" r:id="rId30"/>
    <s:sheet name="Schedule of Long-Term Debt (Det" sheetId="31" r:id="rId31"/>
    <s:sheet name="Long-Term Debt Narrative (Detai" sheetId="32" r:id="rId32"/>
    <s:sheet name="Fair Value of Assets and Liabil" sheetId="33" r:id="rId33"/>
    <s:sheet name="Fair Value of Debt (Details)" sheetId="34" r:id="rId34"/>
    <s:sheet name="Derivatives Narrative (Details)" sheetId="35" r:id="rId35"/>
    <s:sheet name="Schedule of Derivatives (Detail" sheetId="36" r:id="rId36"/>
    <s:sheet name="Schedule of Employee Benefit Pl" sheetId="37" r:id="rId37"/>
    <s:sheet name="Employee Benefit Plans and Othe" sheetId="38" r:id="rId38"/>
    <s:sheet name="Product Warranties (Details)" sheetId="39" r:id="rId39"/>
    <s:sheet name="Income Taxes (Narrative) (Detai" sheetId="40" r:id="rId40"/>
    <s:sheet name="Earnings Per Share (Details)" sheetId="41" r:id="rId41"/>
    <s:sheet name="Earnings Per Share Narrative (D" sheetId="42" r:id="rId42"/>
    <s:sheet name="Reclassifications out of Accu43" sheetId="43" r:id="rId43"/>
    <s:sheet name="Reclassifications out of Accu44" sheetId="44" r:id="rId44"/>
    <s:sheet name="Supplemental Guarantor Conden45" sheetId="45" r:id="rId45"/>
    <s:sheet name="Supplemental Guarantor Conden46" sheetId="46" r:id="rId46"/>
    <s:sheet name="Supplemental Guarantor Conden47" sheetId="47" r:id="rId47"/>
  </s:sheets>
  <s:definedNames/>
  <s:calcPr calcId="124519" calcMode="auto" fullCalcOnLoad="1"/>
</s:workbook>
</file>

<file path=xl/sharedStrings.xml><?xml version="1.0" encoding="utf-8"?>
<sst xmlns="http://schemas.openxmlformats.org/spreadsheetml/2006/main" uniqueCount="380">
  <si>
    <t>Document and Entity Information Document - shares</t>
  </si>
  <si>
    <t>6 Months Ended</t>
  </si>
  <si>
    <t>Jun. 30, 2015</t>
  </si>
  <si>
    <t>Jul. 29, 2015</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Q2</t>
  </si>
  <si>
    <t>Document Period End Date</t>
  </si>
  <si>
    <t>Jun. 30,
		2015</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Income - USD ($) $ in Millions</t>
  </si>
  <si>
    <t>3 Months Ended</t>
  </si>
  <si>
    <t>Jun. 30, 2014</t>
  </si>
  <si>
    <t>Net sales</t>
  </si>
  <si>
    <t>Cost of goods sold</t>
  </si>
  <si>
    <t>Gross profit</t>
  </si>
  <si>
    <t>Selling, general and administrative expenses</t>
  </si>
  <si>
    <t>Operating income</t>
  </si>
  <si>
    <t>Interest expense</t>
  </si>
  <si>
    <t>Investment income</t>
  </si>
  <si>
    <t>Other income, net</t>
  </si>
  <si>
    <t>Income before income taxes</t>
  </si>
  <si>
    <t>Income tax expense</t>
  </si>
  <si>
    <t>Net income</t>
  </si>
  <si>
    <t>Basic earnings per share</t>
  </si>
  <si>
    <t>Diluted earnings per share</t>
  </si>
  <si>
    <t>Condensed Consolidated Statements of Comprehensive Income - USD ($) $ in Millions</t>
  </si>
  <si>
    <t>Other comprehensive income (loss), net of tax</t>
  </si>
  <si>
    <t>Defined benefit plans, net of tax (a)</t>
  </si>
  <si>
    <t>Foreign currency translation adjustments</t>
  </si>
  <si>
    <t>Change in derivatives</t>
  </si>
  <si>
    <t>Other comprehensive income (loss)</t>
  </si>
  <si>
    <t>Comprehensive income</t>
  </si>
  <si>
    <t>Condensed Consolidated Statements of Comprehensive Income (Parenthetical) - USD ($) $ in Millions</t>
  </si>
  <si>
    <t>Other comprehensive income (loss), pension and other postretirement benefit plans, tax</t>
  </si>
  <si>
    <t>Condensed Consolidated Balance Sheets - USD ($) $ in Millions</t>
  </si>
  <si>
    <t>Dec. 31, 2014</t>
  </si>
  <si>
    <t>Current assets</t>
  </si>
  <si>
    <t>Cash and cash equivalents</t>
  </si>
  <si>
    <t>Accounts receivable, net</t>
  </si>
  <si>
    <t>Inventories, net</t>
  </si>
  <si>
    <t>Prepaid expenses and other current assets</t>
  </si>
  <si>
    <t>Total current assets</t>
  </si>
  <si>
    <t>Property, plant and equipment, net</t>
  </si>
  <si>
    <t>Deferred income taxes</t>
  </si>
  <si>
    <t>Goodwill</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 current liabilities</t>
  </si>
  <si>
    <t>Total current liabilities</t>
  </si>
  <si>
    <t>Long-term debt</t>
  </si>
  <si>
    <t>Postretirement benefits and other long-term liabilities</t>
  </si>
  <si>
    <t>Total liabilities</t>
  </si>
  <si>
    <t>Stockholders' equity</t>
  </si>
  <si>
    <t>Common stock, par value $0.01 per share</t>
  </si>
  <si>
    <t>Paid-in capital</t>
  </si>
  <si>
    <t>Retained earnings (Accumulated deficit)</t>
  </si>
  <si>
    <t>Treasury stock at cost, 6.2 million shares as of June 30, 2015 and 6.1 million shares as of December 31, 2014</t>
  </si>
  <si>
    <t>Accumulated other comprehensive loss, net of tax</t>
  </si>
  <si>
    <t>Defined benefit plans</t>
  </si>
  <si>
    <t>Unrecognized loss on derivatives</t>
  </si>
  <si>
    <t>Total stockholders’ equity</t>
  </si>
  <si>
    <t>Total liabilities and stockholders' equity</t>
  </si>
  <si>
    <t>Condensed Consolidated Balance Sheets (Parenthetical) - $ / shares shares in Millions</t>
  </si>
  <si>
    <t>Common stock, par or stated value per share</t>
  </si>
  <si>
    <t>Treasury stock, shares</t>
  </si>
  <si>
    <t>Condensed Consolidated Statements of Cash Flows - USD ($) $ in Millions</t>
  </si>
  <si>
    <t>Operating activities</t>
  </si>
  <si>
    <t>Adjustments to reconcile net income to net cash provided by operating activities</t>
  </si>
  <si>
    <t>Depreciation and amortization</t>
  </si>
  <si>
    <t>Stock-based compensation</t>
  </si>
  <si>
    <t>Pensions and other postretirement benefits, net of contributions</t>
  </si>
  <si>
    <t>Loss (gain) on disposal of property, plant and equipment, net</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Net cash used in investing activities</t>
  </si>
  <si>
    <t>Financing activities</t>
  </si>
  <si>
    <t>Net short-term borrowings under credit facilities</t>
  </si>
  <si>
    <t>Payments of long-term debt and capital lease obligations</t>
  </si>
  <si>
    <t>Proceeds from issuance of long-term debt</t>
  </si>
  <si>
    <t>Debt issuance costs</t>
  </si>
  <si>
    <t>Purchase of treasury stock</t>
  </si>
  <si>
    <t>Employee stock option exercise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 of refunds</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Organization American Axle &amp; Manufacturing Holdings, Inc. (Holdings) and its subsidiaries (collectively, we, our, us or AAM) is a Tier I supplier to the automotive industry. We manufacture, engineer, design and validate driveline and drivetrain systems and related components and chassis modules for light trucks, sport utility vehicles (SUVs), passenger cars, crossover vehicles and commercial vehicles. Driveline and drivetrain systems include components that transfer power from the transmission and deliver it to the drive wheels. Our driveline, drivetrain and related products include axles, chassis modules, driveshafts, power transfer units, transfer cases, chassis and steering components, driveheads, transmission parts, electric drive systems and metal-formed products. In addition to locations in the United States (U.S.) (Michigan, Ohio, Indiana and Pennsylvania), we also have offices or facilities in Brazil, China, Germany, India, Japan, Luxembourg, Mexico, Poland, Scotland, South Korea, Sweden and Thailand.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4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4 . Effect of New Accounting Standards On April 7, 2015, the Financial Accounting Standards Board (FASB) issued an accounting standards update (ASU) which changes the presentation of debt issuance costs in financial statements. Under the ASU, an entity would present such costs in the balance sheet as a direct deduction of the related debt liability rather than as an asset. Amortization of the costs will continue to be reported as interest expense. This ASU becomes effective for AAM at the beginning of our 2016 fiscal year and early adoption is permitted. Based on the amounts currently outstanding as of June 30, 2015, we estimate the effect of implementing and early adopting this ASU on our consolidated financial statements would reduce both our other assets and deferred charges and long-term debt by approximately $15.5 million at December 31, 2015 and $18.8 million at December 31, 2014. In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July 9, 2015, the FASB voted to approve a one-year deferral of the effective date, making this guidance effective for AAM at the beginning of our 2018 fiscal year. We are currently assessing the impact that this standard will have on our consolidated financial statements.</t>
  </si>
  <si>
    <t>Inventory Disclosure [Abstract]</t>
  </si>
  <si>
    <t>Inventory Disclosure [Text Block]</t>
  </si>
  <si>
    <t>2. INVENTORIES 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June 30, 2015 December 31, 2014 (in millions) Raw materials and work-in-progress $ 230.3 $ 243.8 Finished goods 39.1 32.9 Gross inventories 269.4 276.7 Inventory valuation reserves (31.5 ) (27.9 ) Inventories, net $ 237.9 $ 248.8</t>
  </si>
  <si>
    <t>Long-Term Debt</t>
  </si>
  <si>
    <t>Debt Disclosure [Abstract]</t>
  </si>
  <si>
    <t>Long-term Debt [Text Block]</t>
  </si>
  <si>
    <t>3. LONG-TERM DEBT Long-term debt consists of the following: June 30, 2015 December 31, 2014 (in millions) Revolving Credit Facility $ — $ — Term Facility 138.8 142.5 7.75% Notes 200.0 200.0 6.625% Notes 550.0 550.0 6.25% Notes 400.0 400.0 5.125% Notes 200.0 200.0 Foreign credit facilities 37.5 38.9 Capital lease obligations 4.8 5.0 Debt 1,531.1 1,536.4 Less: Current portion of long-term debt 14.8 13.0 Long-term debt $ 1,516.3 $ 1,523.4 Revolving Credit Facility and Term Facility As of June 30, 2015 , the revolving credit facility provided up to $523.5 million of revolving bank financing commitments through September 13, 2018. At June 30, 2015 , we had $506.1 million available under the revolving credit facility. This availability reflects a reduction of $17.4 million for standby letters of credit issued against the facility. The revolving credit facility provides back-up liquidity for our foreign credit facilities. We intend to use the availability of long-term financing under the revolving credit facility to refinance any current maturities related to such debt agreements that are not otherwise refinanced on a long-term basis in their local markets, except where otherwise reclassified to current portion of long-term debt on our Condensed Consolidated Balance Sheet. In the first six months of both 2015 and 2014, we made principal payments of $3.7 million on our term facility. We utilize local currency credit facilities to finance the operations of certain foreign subsidiaries. At June 30, 2015 , $37.5 million was outstanding under these facilities and an additional $43.3 million was available. The weighted-average interest rate of our long-term debt outstanding was 6.4% at both June 30, 2015 and December 31, 2014 .</t>
  </si>
  <si>
    <t>Fair Value</t>
  </si>
  <si>
    <t>Fair Value Disclosures [Abstract]</t>
  </si>
  <si>
    <t>Fair Value Disclosures [Text Block]</t>
  </si>
  <si>
    <t>4.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June 30, 2015 December 31, 2014 Carrying Amount Fair Value Carrying Amount Fair Value Input (in millions) Balance Sheet Classification Cash equivalents $ 29.9 $ 29.9 $ 35.3 $ 35.3 Level 1 Currency forward contracts - Other accrued expenses Cash flow hedges 7.4 7.4 7.2 7.2 Level 2 Undesignated 1.2 1.2 1.1 1.1 Level 2 Currency forward contracts - Other long-term liabilities Cash flow hedges 1.7 1.7 0.1 0.1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June 30, 2015 December 31, 2014 Carrying Amount Fair Value Carrying Amount Fair Value Input (in millions) Revolving Credit Facility $ — $ — $ — $ — Level 2 Term Facility 138.8 137.4 142.5 141.1 Level 2 7.75% Notes 200.0 226.0 200.0 224.0 Level 2 6.625% Notes 550.0 574.8 550.0 583.0 Level 2 6.25% Notes 400.0 420.0 400.0 419.0 Level 2 5.125% Notes 200.0 204.5 200.0 202.6 Level 2</t>
  </si>
  <si>
    <t>Derivatives</t>
  </si>
  <si>
    <t>Derivative Instruments and Hedging Activities Disclosure [Abstract]</t>
  </si>
  <si>
    <t>Derivative Instruments and Hedging Activities Disclosure [Text Block]</t>
  </si>
  <si>
    <t>5. DERIVATIVES 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forward contracts From time to time, we use foreign currency forward contracts to reduce the effects of fluctuations in exchange rates, primarily relating to the Mexican Peso, Euro, Swedish Krona, Polish Zloty and Pound Sterling. As of June 30, 2015 , we have currency forward contracts outstanding with a notional amount of $221.1 million that hedge our exposure to changes in foreign currency exchange rates for our payroll expenses, certain direct and indirect inventory and other working capital items through June 2018. The following table summarizes the reclassification of pre-tax derivative gains (losses) into net income from accumulated other comprehensive income (loss): Location of Gain (Loss) Reclassified During Loss Expected to Gain (Loss) Three Months Ended Six Months Ended be Reclassified Reclassified into June 30, June 30, During the Net Income 2015 2014 2015 2014 Next 12 Months (in millions) Currency forward contracts Cost of Goods Sold $ (2.3 ) $ 0.2 $ (3.8 ) $ 0.2 $ (7.4 )</t>
  </si>
  <si>
    <t>Employee Benefit Plans</t>
  </si>
  <si>
    <t>Defined Benefit Plans and Other Postretirement Benefit Plans Disclosures [Abstract]</t>
  </si>
  <si>
    <t>Pension and Other Postretirement Benefits Disclosure [Text Block]</t>
  </si>
  <si>
    <t>6. EMPLOYEE BENEFIT PLANS The components of net periodic benefit cost (credit) are as follows: Pension Benefits Three Months Ended Six Months Ended June 30, June 30, 2015 2014 2015 2014 (in millions) Service cost $ 0.8 $ 0.9 $ 1.6 $ 1.8 Interest cost 7.2 9.0 14.4 18.0 Expected asset return (10.6 ) (12.1 ) (21.2 ) (24.2 ) Amortized loss 1.3 1.3 3.0 2.6 Net periodic benefit credit $ (1.3 ) $ (0.9 ) $ (2.2 ) $ (1.8 ) Other Postretirement Benefits Three Months Ended Six Months Ended June 30, June 30, 2015 2014 2015 2014 (in millions) Service cost $ 0.1 $ 0.1 $ 0.2 $ 0.2 Interest cost 3.8 3.8 7.6 7.6 Amortized loss 0.2 0.2 0.4 0.4 Amortized prior service credit (0.7 ) (0.7 ) (1.4 ) (1.4 ) Net periodic benefit cost $ 3.4 $ 3.4 $ 6.8 $ 6.8 Due to the availability of our prefunding balances (previous contributions in excess of prior required pension contributions), we are not required to make any cash payments in 2015. We expect our cash payments for other postretirement benefit obligations in 2015, net of GM cost sharing, to be approximately $16 million .</t>
  </si>
  <si>
    <t>Product Warranties</t>
  </si>
  <si>
    <t>Product Warranties Disclosures [Abstract]</t>
  </si>
  <si>
    <t>Product Warranty Disclosure [Text Block]</t>
  </si>
  <si>
    <t>7.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Six Months Ended June 30, June 30, 2015 2014 2015 2014 (in millions) Beginning balance $ 17.9 $ 18.0 $ 12.4 $ 14.3 Accruals 5.0 2.2 9.5 6.4 Settlements (0.4 ) (0.2 ) (0.6 ) (1.0 ) Adjustment to prior period accruals, net 0.8 (1.8 ) 2.2 (1.6 ) Foreign currency translation (0.1 ) — (0.3 ) 0.1 Ending balance $ 23.2 $ 18.2 $ 23.2 $ 18.2</t>
  </si>
  <si>
    <t>Income Taxes</t>
  </si>
  <si>
    <t>Income Tax Disclosure [Abstract]</t>
  </si>
  <si>
    <t>Income Tax Disclosure [Text Block]</t>
  </si>
  <si>
    <t>8. INCOME TAXES We are required to adjust our effective tax rate each quarter to estimate our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expense was $12.9 million in the three months ended June 30, 2015 as compared to $11.3 million in the three months ended June 30, 2014 . Our effective income tax rate was 18.0% in the second quarter of 2015 as compared to 17.8% in the second quarter of 2014 . Our income tax expense and effective tax rate for the three months ended June 30, 2015 and June 30, 2014 primarily reflect favorable foreign tax rates, along with our inability to realize a tax benefit for current foreign losses. Income tax expense was $22.1 million in the six months ended June 30, 2015 as compared to $18.3 million in the six months ended June 30, 2014 . Our effective income tax rate was 16.5% in the six months ended June 30, 2015 as compared to 17.6% in the six months ended June 30, 2014 . Our income tax expense and effective tax rate for the six months ended June 30, 2015 and June 30, 2014 primarily reflect favorable foreign tax rates, along with our inability to realize a tax benefit for current foreign losses. Our income tax expense and effective tax rate for the six months ended June 30, 2015 also reflect a tax benefit of $1.0 million related to the settlement of the IRS audits for 2010 and 2011. Based on the status of the audits outside the U.S., and the protocol of finalizing audits by the relevant tax authorities, it is not possible to estimate the impact of changes, if any, to previously recorded uncertain tax positions or predict the timing of the conclusion of all ongoing audits with certainty. As of June 30, 2015 and December 31, 2014, we have recorded a liability for unrecognized income tax benefits and related interest and penalties of $62.5 million and $59.5 million , respectively. We anticipate that the current 2007 through 2009 audits with the Mexican tax authorities will be completed before the end of 2015 and will result in a subsequent cash payment to the tax authorities. Although it is difficult to estimate with certainty the amount of an audit settlement for the years currently under audit, we do not expect the settlement will be materially different from what we have recorded in unrecognized tax benefits. We will continue to monitor the progress and conclusions of all ongoing audits and will adjust our estimated liability as necessary.</t>
  </si>
  <si>
    <t>Earnings Per Share (EPS)</t>
  </si>
  <si>
    <t>Earnings Per Share [Abstract]</t>
  </si>
  <si>
    <t>Earnings Per Share [Text Block]</t>
  </si>
  <si>
    <t>9. EARNINGS PER SHARE (EPS) We present earnings per share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Six Months Ended June 30, June 30, 2015 2014 2015 2014 (in millions, except per share data) Numerator Net income $ 58.6 $ 52.2 $ 111.8 $ 85.8 Less: Net income attributable to participating securities (1.4 ) (1.1 ) (2.6 ) (1.6 ) Net income attributable to common shareholders - Basic $ 57.2 $ 51.1 $ 109.2 $ 84.2 Undistributed earnings reallocated to common shareholders under two step dilutive method — — — — Net income attributable to common shareholders - Dilutive $ 57.2 $ 51.1 $ 109.2 $ 84.2 Denominators Basic common shares outstanding - Weighted-average shares outstanding 77.8 77.4 77.7 77.2 Less: Participating securities (1.9 ) (1.6 ) (1.9 ) (1.5 ) Weighted-average common shares outstanding 75.9 75.8 75.8 75.7 Effect of dilutive securities - Dilutive stock-based compensation 0.4 0.1 0.4 0.1 Diluted shares outstanding - Adjusted weighted-average shares after assumed conversions 76.3 75.9 76.2 75.8 Basic EPS $ 0.75 $ 0.67 $ 1.44 $ 1.11 Diluted EPS $ 0.75 $ 0.67 $ 1.43 $ 1.11 Certain exercisable stock options were excluded from the computations of diluted EPS because the exercise price of these options was greater than the average period market prices. The number of stock options outstanding, which were not included in the calculation of diluted EPS, was 0.2 million at June 30, 2015 and 1.0 million at June 30, 2014 . The exercise price related to the excluded exercisable stock options was $26.02 at June 30, 2015 and a range of $19.54 - $40.83 at June 30, 2014 .</t>
  </si>
  <si>
    <t>Reclassifications out of Accumulated Other Comprehensive Income (Loss)</t>
  </si>
  <si>
    <t>Reclassifications out of Accumulated Other Comprehensive Income (Loss) [Abstract]</t>
  </si>
  <si>
    <t>Disclosure of Reclassification Amount [Text Block]</t>
  </si>
  <si>
    <t xml:space="preserve">10. RECLASSIFICATIONS OUT OF ACCUMULATED OTHER COMPREHENSIVE INCOME (LOSS) Reclassification adjustments and other activity impacting accumulated other comprehensive income (loss) during the three months ended June 30, 2015 and June 30, 2014 are as follows (in millions) : Defined Benefit Plans Foreign Currency Translation Adjustments Unrecognized Loss on Derivatives Total Balance at March 31, 2015 $ (236.7 ) $ (80.4 ) $ (7.9 ) $ (325.0 ) Other comprehensive income (loss) before reclassifications — 3.0 (3.5 ) (0.5 ) Amounts reclassified from accumulated other comprehensive income (loss) 0.9 (a)(b) — 2.3 (c) 3.2 Net current period other comprehensive income (loss) 0.9 3.0 (1.2 ) 2.7 Balance at June 30, 2015 $ (235.8 ) $ (77.4 ) $ (9.1 ) $ (322.3 ) Defined Benefit Plans Foreign Currency Translation Adjustments Unrecognized Gain on Derivatives Total Balance at March 31, 2014 $ (192.8 ) $ (10.8 ) $ 1.2 $ (202.4 ) Other comprehensive income before reclassifications — 3.6 0.7 4.3 Amounts reclassified from accumulated other comprehensive income (loss) 0.6 (a)(b) — (0.2 ) (c) 0.4 Net current period other comprehensive income 0.6 3.6 0.5 4.7 Balance at June 30, 2014 $ (192.2 ) $ (7.2 ) $ 1.7 $ (197.7 ) (a) The amounts are net of tax of $(0.4) for the three months ended June 30, 2015 and $(0.2) million for the three months ended June 30, 2014. (b) The net amount reclassified from AOCI included $1.0 million in cost of goods sold (COGS) and $(0.1) million in selling, general &amp; administrative expenses (SG&amp;A) for the three months ended June 30, 2015 and $0.8 million in COGS and $(0.2) million in SG&amp;A for the three months ended June 30, 2014. (c) The amounts reclassified from AOCI are included in COGS. Reclassification adjustments and other activity impacting accumulated other comprehensive income (loss) during the six months ended June 30, 2015 and June 30, 2014 are as follows (in millions) : Defined Benefit Plans Foreign Currency Translation Adjustments Unrecognized Loss on Derivatives Total Balance at December 31, 2014 $ (240.6 ) $ (48.9 ) $ (7.4 ) $ (296.9 ) Other comprehensive income (loss) before reclassifications 3.1 (a) (28.5 ) (5.5 ) (30.9 ) Amounts reclassified from accumulated other comprehensive income (loss) 1.7 (a)(b) — 3.8 (c) 5.5 Net current period other comprehensive income (loss) 4.8 (28.5 ) (1.7 ) (25.4 ) Balance at June 30, 2015 $ (235.8 ) $ (77.4 ) $ (9.1 ) $ (322.3 ) Defined Benefit Plans Foreign Currency Translation Adjustments Unrecognized Gain on Derivatives Total Balance at December 31, 2013 $ (197.9 ) $ (18.6 ) $ 0.3 $ (216.2 ) Other comprehensive income before reclassifications 4.5 (a) 11.4 1.6 17.5 Amounts reclassified from accumulated other comprehensive income (loss) 1.2 (a)(b) — (0.2 ) (c) 1.0 Net current period other comprehensive income 5.7 11.4 1.4 18.5 Balance at June 30, 2014 $ (192.2 ) $ (7.2 ) $ 1.7 $ (197.7 ) (a) The amounts are net of tax of $(1.6) million and $(0.8) million for other comprehensive income before reclassifications and the amounts reclassified from AOCI, respectively, for the six months ended June 30, 2015, and $(2.4) million and $(0.5) million, respectively, for the six months ended June 30, 2014. (b) The net amount reclassified from AOCI included $1.9 million in cost of goods sold (COGS) and $(0.2) million in selling, general &amp; administrative expenses (SG&amp;A) for the six months ended June 30, 2015 and $1.7 million in COGS and $(0.5) million in SG&amp;A for the six months ended June 30, 2014. (c) The amounts reclassified from AOCI are included in COGS. </t>
  </si>
  <si>
    <t>Supplemental Guarantor Condensed Consolidating Financial Statements</t>
  </si>
  <si>
    <t>Supplemental Guarantor Condensed Consolidating Financial Statements [Abstract]</t>
  </si>
  <si>
    <t>Supplemental Guarantor Disclosure [Text Block]</t>
  </si>
  <si>
    <t>11. SUPPLEMENTAL GUARANTOR CONDENSED CONSOLIDATING FINANCIAL STATEMENTS Holdings has no significant assets other than its 100% ownership in AAM, Inc. and no direct subsidiaries other than AAM, Inc. The 7.75% Notes, 6.625% Notes, 6.25% Notes and 5.125% Notes are senior unsecured obligations of AAM Inc.; all of which are fully and unconditionally guaranteed by Holdings and substantially all domestic subsidiaries of AAM, Inc, which are 100% indirectly owned by Holdings.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Three Months Ended June 30, (in millions) Holdings AAM Inc. Guarantor Subsidiaries Non-Guarantor Subsidiaries Elims Consolidated 2015 Net sales External $ — $ 298.7 $ 56.7 $ 648.6 $ — $ 1,004.0 Intercompany — 2.4 65.9 5.3 (73.6 ) — Total net sales — 301.1 122.6 653.9 (73.6 ) 1,004.0 Cost of goods sold — 292.7 99.7 520.7 (73.6 ) 839.5 Gross profit — 8.4 22.9 133.2 — 164.5 Selling, general and administrative expenses — 60.1 — 10.5 — 70.6 Operating income (loss) — (51.7 ) 22.9 122.7 — 93.9 Non-operating income (expense), net — (25.3 ) 2.8 0.1 — (22.4 ) Income (loss) before income taxes — (77.0 ) 25.7 122.8 — 71.5 Income tax expense — 7.5 0.1 5.3 — 12.9 Earnings (loss) from equity in subsidiaries 58.6 81.6 (3.4 ) — (136.8 ) — Net income (loss) before royalties and dividends 58.6 (2.9 ) 22.2 117.5 (136.8 ) 58.6 Royalties and dividends — 61.5 — (61.5 ) — — Net income after royalties and dividends 58.6 58.6 22.2 56.0 (136.8 ) 58.6 Other comprehensive income (loss) 2.7 2.7 (0.2 ) (0.3 ) (2.2 ) 2.7 Comprehensive income $ 61.3 $ 61.3 $ 22.0 $ 55.7 $ (139.0 ) $ 61.3 Holdings AAM Inc. Guarantor Subsidiaries Non-Guarantor Subsidiaries Elims Consolidated 2014 Net sales External $ — $ 298.0 $ 59.0 $ 589.9 $ — $ 946.9 Intercompany — 3.0 62.5 6.1 (71.6 ) — Total net sales — 301.0 121.5 596.0 (71.6 ) 946.9 Cost of goods sold — 288.5 102.9 478.1 (71.6 ) 797.9 Gross profit — 12.5 18.6 117.9 — 149.0 Selling, general and administrative expenses — 52.0 0.1 9.4 — 61.5 Operating income (loss) — (39.5 ) 18.5 108.5 — 87.5 Non-operating income (expense), net — (25.9 ) 2.4 (0.5 ) — (24.0 ) Income (loss) before income taxes — (65.4 ) 20.9 108.0 — 63.5 Income tax expense — 6.0 0.1 5.2 — 11.3 Earnings (loss) from equity in subsidiaries 52.2 68.0 (7.0 ) — (113.2 ) — Net income (loss) before royalties and dividends 52.2 (3.4 ) 13.8 102.8 (113.2 ) 52.2 Royalties and dividends — 55.6 — (55.6 ) — — Net income after royalties and dividends 52.2 52.2 13.8 47.2 (113.2 ) 52.2 Other comprehensive income 4.7 4.7 3.3 2.6 (10.6 ) 4.7 Comprehensive income $ 56.9 $ 56.9 $ 17.1 $ 49.8 $ (123.8 ) $ 56.9 Condensed Consolidating Statements of Income Six Months Ended June 30, (in millions) Holdings AAM Inc. Guarantor Subsidiaries Non-Guarantor Subsidiaries Elims Consolidated 2015 Net sales External $ — $ 573.6 $ 113.9 $ 1,285.6 $ — $ 1,973.1 Intercompany — 5.5 130.3 9.9 (145.7 ) — Total net sales — 579.1 244.2 1,295.5 (145.7 ) 1,973.1 Cost of goods sold — 563.6 200.3 1,037.6 (145.7 ) 1,655.8 Gross profit — 15.5 43.9 257.9 — 317.3 Selling, general and administrative expenses — 119.6 — 19.5 — 139.1 Operating income (loss) — (104.1 ) 43.9 238.4 — 178.2 Non-operating income (expense), net — (50.7 ) 5.1 1.3 — (44.3 ) Income (loss) before income taxes — (154.8 ) 49.0 239.7 — 133.9 Income tax expense (benefit) — 12.0 (0.3 ) 10.4 — 22.1 Earnings (loss) from equity in subsidiaries 111.8 156.5 (9.4 ) — (258.9 ) — Net income (loss) before royalties and dividends 111.8 (10.3 ) 39.9 229.3 (258.9 ) 111.8 Royalties and dividends — 122.1 — (122.1 ) — — Net income after royalties and dividends 111.8 111.8 39.9 107.2 (258.9 ) 111.8 Other comprehensive loss (25.4 ) (25.4 ) (27.2 ) (29.0 ) 81.6 (25.4 ) Comprehensive income $ 86.4 $ 86.4 $ 12.7 $ 78.2 $ (177.3 ) $ 86.4 Holdings AAM Inc. Guarantor Subsidiaries Non-Guarantor Subsidiaries Elims Consolidated 2014 Net sales External $ — $ 525.9 $ 117.0 $ 1,162.8 $ — $ 1,805.7 Intercompany — 5.8 120.7 12.0 (138.5 ) — Total net sales — 531.7 237.7 1,174.8 (138.5 ) 1,805.7 Cost of goods sold — 520.4 202.5 950.4 (138.5 ) 1,534.8 Gross profit — 11.3 35.2 224.4 — 270.9 Selling, general and administrative expenses — 100.6 0.1 17.9 — 118.6 Operating income (loss) — (89.3 ) 35.1 206.5 — 152.3 Non-operating income (expense), net — (51.7 ) 5.1 (1.6 ) — (48.2 ) Income (loss) before income taxes — (141.0 ) 40.2 204.9 — 104.1 Income tax expense — 6.5 0.2 11.6 — 18.3 Earnings (loss) from equity in subsidiaries 85.8 122.5 (16.2 ) — (192.1 ) — Net income (loss) before royalties and dividends 85.8 (25.0 ) 23.8 193.3 (192.1 ) 85.8 Royalties and dividends — 110.8 — (110.8 ) — — Net income after royalties and dividends 85.8 85.8 23.8 82.5 (192.1 ) 85.8 Other comprehensive income 18.5 18.5 11.2 11.5 (41.2 ) 18.5 Comprehensive income $ 104.3 $ 104.3 $ 35.0 $ 94.0 $ (233.3 ) $ 104.3 Condensed Consolidating Balance Sheets (in millions) Holdings AAM Inc. Guarantor Subsidiaries Non-Guarantor Subsidiaries Elims Consolidated June 30, 2015 Assets Current assets Cash and cash equivalents $ — $ 126.9 $ — $ 174.4 $ — $ 301.3 Accounts receivable, net — 158.3 27.1 453.5 — 638.9 Intercompany receivables — 223.6 217.9 8.8 (450.3 ) — Inventories, net — 68.5 29.1 140.3 — 237.9 Other current assets — 51.3 2.4 60.2 — 113.9 Total current assets — 628.6 276.5 837.2 (450.3 ) 1,292.0 Property, plant and equipment, net — 220.6 86.4 734.5 — 1,041.5 Goodwill — — 147.8 6.8 — 154.6 Intercompany notes and accounts receivable — 473.1 233.6 — (706.7 ) — Other assets and deferred charges — 712.2 46.8 113.5 — 872.5 Investment in subsidiaries 529.0 1,245.2 — — (1,774.2 ) — Total assets $ 529.0 $ 3,279.7 $ 791.1 $ 1,692.0 $ (2,931.2 ) $ 3,360.6 Liabilities and Stockholders’ Equity Current liabilities Current portion of long-term debt $ — $ 11.3 $ — $ 3.5 $ — $ 14.8 Accounts payable — 152.2 43.7 294.6 — 490.5 Intercompany payables — 202.2 132.5 115.6 (450.3 ) — Other current liabilities — 117.3 4.2 110.8 — 232.3 Total current liabilities — 483.0 180.4 524.5 (450.3 ) 737.6 Intercompany notes and accounts payable 323.8 6.9 — 376.0 (706.7 ) — Long-term debt — 1,477.5 4.8 34.0 — 1,516.3 Investment in subsidiaries obligation — — 83.6 — (83.6 ) — Other long-term liabilities — 783.3 0.5 117.7 — 901.5 Total liabilities 323.8 2,750.7 269.3 1,052.2 (1,240.6 ) 3,155.4 Total stockholders’ equity 205.2 529.0 521.8 639.8 (1,690.6 ) 205.2 Total liabilities and stockholders’ equity $ 529.0 $ 3,279.7 $ 791.1 $ 1,692.0 $ (2,931.2 ) $ 3,360.6 Holdings AAM Inc. Guarantor Subsidiaries Non-Guarantor Subsidiaries Elims Consolidated December 31, 2014 Assets Current assets Cash and cash equivalents $ — $ 69.7 $ — $ 179.5 $ — $ 249.2 Accounts receivable, net — 137.5 23.9 371.3 — 532.7 Intercompany receivables — 231.0 174.1 10.0 (415.1 ) — Inventories, net — 64.9 32.3 151.6 — 248.8 Other current assets — 53.6 2.6 52.6 — 108.8 Total current assets — 556.7 232.9 765.0 (415.1 ) 1,139.5 Property, plant and equipment, net — 230.0 87.9 743.2 — 1,061.1 Goodwill — — 147.9 7.1 — 155.0 Intercompany notes and accounts receivable — 509.4 219.1 — (728.5 ) — Other assets and deferred charges — 736.6 45.7 121.3 — 903.6 Investment in subsidiaries 433.8 1,134.6 — — (1,568.4 ) — Total assets $ 433.8 $ 3,167.3 $ 733.5 $ 1,636.6 $ (2,712.0 ) $ 3,259.2 Liabilities and Stockholders’ Equity Current liabilities Current portion of long-term debt $ — $ 9.4 $ — $ 3.6 $ — $ 13.0 Accounts payable — 127.3 38.9 278.1 — 444.3 Intercompany payables — 177.0 105.3 132.8 (415.1 ) — Other current liabilities — 121.0 4.4 104.5 — 229.9 Total current liabilities — 434.7 148.6 519.0 (415.1 ) 687.2 Intercompany notes and accounts payable 320.4 6.9 — 401.2 (728.5 ) — Long-term debt — 1,483.1 4.9 35.4 — 1,523.4 Investment in subsidiaries obligation — — 53.8 — (53.8 ) — Other long-term liabilities — 808.8 0.6 125.8 — 935.2 Total liabilities 320.4 2,733.5 207.9 1,081.4 (1,197.4 ) 3,145.8 Total stockholders’ equity 113.4 433.8 525.6 555.2 (1,514.6 ) 113.4 Total liabilities and stockholders’ equity $ 433.8 $ 3,167.3 $ 733.5 $ 1,636.6 $ (2,712.0 ) $ 3,259.2 Condensed Consolidating Statements of Cash Flows Six Months Ended June 30, (in millions) Holdings AAM Inc. Guarantor Subsidiaries Non-Guarantor Subsidiaries Elims Consolidated 2015 Net cash provided by operating activities $ — $ 80.7 $ 23.1 $ 50.5 $ — $ 154.3 Investing activities Purchases of property, plant and equipment — (17.5 ) (4.9 ) (69.0 ) — (91.4 ) Proceeds from sale of property, plant and equipment — 0.1 — — — 0.1 Intercompany activity — — (18.0 ) — 18.0 — Net cash used in investing activities — (17.4 ) (22.9 ) (69.0 ) 18.0 (91.3 ) Financing activities Net debt activity — (3.8 ) (0.2 ) (0.4 ) — (4.4 ) Employee stock option exercises — 0.4 — — — 0.4 Purchase of treasury stock (2.7 ) — — — — (2.7 ) Intercompany activity 2.7 (2.7 ) — 18.0 (18.0 ) — Net cash provided by (used in) financing activities — (6.1 ) (0.2 ) 17.6 (18.0 ) (6.7 ) Effect of exchange rate changes on cash — — — (4.2 ) — (4.2 ) Net increase (decrease) in cash and cash equivalents — 57.2 — (5.1 ) — 52.1 Cash and cash equivalents at beginning of period — 69.7 — 179.5 — 249.2 Cash and cash equivalents at end of period $ — $ 126.9 $ — $ 174.4 $ — $ 301.3 Holdings AAM Inc. Guarantor Subsidiaries Non-Guarantor Subsidiaries Elims Consolidated 2014 Net cash provided by (used in) operating activities $ — $ (0.6 ) $ 21.8 $ 61.2 $ — $ 82.4 Investing activities Purchases of property, plant and equipment — (19.7 ) (6.4 ) (77.6 ) — (103.7 ) Proceeds from sale of property, plant and equipment — 7.8 0.1 0.4 — 8.3 Intercompany activity — — (15.3 ) — 15.3 — Net cash used in investing activities — (11.9 ) (21.6 ) (77.2 ) 15.3 (95.4 ) Financing activities Net debt activity — (3.0 ) (0.2 ) (10.2 ) — (13.4 ) Debt issuance costs — (0.3 ) — — — (0.3 ) Employee stock option exercises — 1.2 — — — 1.2 Purchase of treasury stock (0.3 ) — — — — (0.3 ) Intercompany activity 0.3 (0.3 ) — 15.3 (15.3 ) — Net cash provided by (used in) financing activities — (2.4 ) (0.2 ) 5.1 (15.3 ) (12.8 ) Effect of exchange rate changes on cash — — — 0.7 — 0.7 Net decrease in cash and cash equivalents — (14.9 ) — (10.2 ) — (25.1 ) Cash and cash equivalents at beginning of period — 36.9 — 117.1 — 154.0 Cash and cash equivalents at end of period $ — $ 22.0 $ — $ 106.9 $ — $ 128.9</t>
  </si>
  <si>
    <t>Organization and Basis of Presentation (Policies)</t>
  </si>
  <si>
    <t>New Accounting Pronouncements, Policy [Policy Text Block]</t>
  </si>
  <si>
    <t>Effect of New Accounting Standards On April 7, 2015, the Financial Accounting Standards Board (FASB) issued an accounting standards update (ASU) which changes the presentation of debt issuance costs in financial statements. Under the ASU, an entity would present such costs in the balance sheet as a direct deduction of the related debt liability rather than as an asset. Amortization of the costs will continue to be reported as interest expense. This ASU becomes effective for AAM at the beginning of our 2016 fiscal year and early adoption is permitted. Based on the amounts currently outstanding as of June 30, 2015, we estimate the effect of implementing and early adopting this ASU on our consolidated financial statements would reduce both our other assets and deferred charges and long-term debt by approximately $15.5 million at December 31, 2015 and $18.8 million at December 31, 2014. In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July 9, 2015, the FASB voted to approve a one-year deferral of the effective date, making this guidance effective for AAM at the beginning of our 2018 fiscal year. We are currently assessing the impact that this standard will have on our consolidated financial statements.</t>
  </si>
  <si>
    <t>Inventories (Tables)</t>
  </si>
  <si>
    <t>Schedule of Inventory, Current [Table Text Block]</t>
  </si>
  <si>
    <t xml:space="preserve"> Inventories consist of the following: June 30, 2015 December 31, 2014 (in millions) Raw materials and work-in-progress $ 230.3 $ 243.8 Finished goods 39.1 32.9 Gross inventories 269.4 276.7 Inventory valuation reserves (31.5 ) (27.9 ) Inventories, net $ 237.9 $ 248.8</t>
  </si>
  <si>
    <t>Long-Term Debt (Tables)</t>
  </si>
  <si>
    <t>Schedule of Long-term Debt Instruments [Table Text Block]</t>
  </si>
  <si>
    <t>Long-term debt consists of the following: June 30, 2015 December 31, 2014 (in millions) Revolving Credit Facility $ — $ — Term Facility 138.8 142.5 7.75% Notes 200.0 200.0 6.625% Notes 550.0 550.0 6.25% Notes 400.0 400.0 5.125% Notes 200.0 200.0 Foreign credit facilities 37.5 38.9 Capital lease obligations 4.8 5.0 Debt 1,531.1 1,536.4 Less: Current portion of long-term debt 14.8 13.0 Long-term debt $ 1,516.3 $ 1,523.4</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June 30, 2015 December 31, 2014 Carrying Amount Fair Value Carrying Amount Fair Value Input (in millions) Balance Sheet Classification Cash equivalents $ 29.9 $ 29.9 $ 35.3 $ 35.3 Level 1 Currency forward contracts - Other accrued expenses Cash flow hedges 7.4 7.4 7.2 7.2 Level 2 Undesignated 1.2 1.2 1.1 1.1 Level 2 Currency forward contracts - Other long-term liabilities Cash flow hedges 1.7 1.7 0.1 0.1 Level 2</t>
  </si>
  <si>
    <t>Fair Value, Financial Instruments not Carried at Fair Value [Table Text Block]</t>
  </si>
  <si>
    <t>We estimated the fair value of the amounts outstanding on our debt using available market information and other observable data, to be as follows: June 30, 2015 December 31, 2014 Carrying Amount Fair Value Carrying Amount Fair Value Input (in millions) Revolving Credit Facility $ — $ — $ — $ — Level 2 Term Facility 138.8 137.4 142.5 141.1 Level 2 7.75% Notes 200.0 226.0 200.0 224.0 Level 2 6.625% Notes 550.0 574.8 550.0 583.0 Level 2 6.25% Notes 400.0 420.0 400.0 419.0 Level 2 5.125% Notes 200.0 204.5 200.0 202.6 Level 2</t>
  </si>
  <si>
    <t>Derivatives (Tables)</t>
  </si>
  <si>
    <t>Schedule of Derivative Instruments, Gain (Loss) in Statement of Financial Performance [Table Text Block]</t>
  </si>
  <si>
    <t>The following table summarizes the reclassification of pre-tax derivative gains (losses) into net income from accumulated other comprehensive income (loss): Location of Gain (Loss) Reclassified During Loss Expected to Gain (Loss) Three Months Ended Six Months Ended be Reclassified Reclassified into June 30, June 30, During the Net Income 2015 2014 2015 2014 Next 12 Months (in millions) Currency forward contracts Cost of Goods Sold $ (2.3 ) $ 0.2 $ (3.8 ) $ 0.2 $ (7.4 )</t>
  </si>
  <si>
    <t>Employee Benefit Plans (Tables)</t>
  </si>
  <si>
    <t>Schedule of Net Benefit (Credits) Costs [Table Text Block]</t>
  </si>
  <si>
    <t>The components of net periodic benefit cost (credit) are as follows: Pension Benefits Three Months Ended Six Months Ended June 30, June 30, 2015 2014 2015 2014 (in millions) Service cost $ 0.8 $ 0.9 $ 1.6 $ 1.8 Interest cost 7.2 9.0 14.4 18.0 Expected asset return (10.6 ) (12.1 ) (21.2 ) (24.2 ) Amortized loss 1.3 1.3 3.0 2.6 Net periodic benefit credit $ (1.3 ) $ (0.9 ) $ (2.2 ) $ (1.8 ) Other Postretirement Benefits Three Months Ended Six Months Ended June 30, June 30, 2015 2014 2015 2014 (in millions) Service cost $ 0.1 $ 0.1 $ 0.2 $ 0.2 Interest cost 3.8 3.8 7.6 7.6 Amortized loss 0.2 0.2 0.4 0.4 Amortized prior service credit (0.7 ) (0.7 ) (1.4 ) (1.4 ) Net periodic benefit cost $ 3.4 $ 3.4 $ 6.8 $ 6.8</t>
  </si>
  <si>
    <t>Product Warranties (Tables)</t>
  </si>
  <si>
    <t>Schedule of Product Warranty Liability [Table Text Block]</t>
  </si>
  <si>
    <t>The following table provides a reconciliation of changes in the product warranty liability: Three Months Ended Six Months Ended June 30, June 30, 2015 2014 2015 2014 (in millions) Beginning balance $ 17.9 $ 18.0 $ 12.4 $ 14.3 Accruals 5.0 2.2 9.5 6.4 Settlements (0.4 ) (0.2 ) (0.6 ) (1.0 ) Adjustment to prior period accruals, net 0.8 (1.8 ) 2.2 (1.6 ) Foreign currency translation (0.1 ) — (0.3 ) 0.1 Ending balance $ 23.2 $ 18.2 $ 23.2 $ 18.2</t>
  </si>
  <si>
    <t>Earnings Per Share (Tables)</t>
  </si>
  <si>
    <t>Schedule of Earnings Per Share, Basic and Diluted [Table Text Block]</t>
  </si>
  <si>
    <t>The following table sets forth the computation of our basic and diluted EPS available to shareholders of common stock (excluding participating securities): Three Months Ended Six Months Ended June 30, June 30, 2015 2014 2015 2014 (in millions, except per share data) Numerator Net income $ 58.6 $ 52.2 $ 111.8 $ 85.8 Less: Net income attributable to participating securities (1.4 ) (1.1 ) (2.6 ) (1.6 ) Net income attributable to common shareholders - Basic $ 57.2 $ 51.1 $ 109.2 $ 84.2 Undistributed earnings reallocated to common shareholders under two step dilutive method — — — — Net income attributable to common shareholders - Dilutive $ 57.2 $ 51.1 $ 109.2 $ 84.2 Denominators Basic common shares outstanding - Weighted-average shares outstanding 77.8 77.4 77.7 77.2 Less: Participating securities (1.9 ) (1.6 ) (1.9 ) (1.5 ) Weighted-average common shares outstanding 75.9 75.8 75.8 75.7 Effect of dilutive securities - Dilutive stock-based compensation 0.4 0.1 0.4 0.1 Diluted shares outstanding - Adjusted weighted-average shares after assumed conversions 76.3 75.9 76.2 75.8 Basic EPS $ 0.75 $ 0.67 $ 1.44 $ 1.11 Diluted EPS $ 0.75 $ 0.67 $ 1.43 $ 1.11</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June 30, 2015 and June 30, 2014 are as follows (in millions) : Defined Benefit Plans Foreign Currency Translation Adjustments Unrecognized Loss on Derivatives Total Balance at March 31, 2015 $ (236.7 ) $ (80.4 ) $ (7.9 ) $ (325.0 ) Other comprehensive income (loss) before reclassifications — 3.0 (3.5 ) (0.5 ) Amounts reclassified from accumulated other comprehensive income (loss) 0.9 (a)(b) — 2.3 (c) 3.2 Net current period other comprehensive income (loss) 0.9 3.0 (1.2 ) 2.7 Balance at June 30, 2015 $ (235.8 ) $ (77.4 ) $ (9.1 ) $ (322.3 ) Defined Benefit Plans Foreign Currency Translation Adjustments Unrecognized Gain on Derivatives Total Balance at March 31, 2014 $ (192.8 ) $ (10.8 ) $ 1.2 $ (202.4 ) Other comprehensive income before reclassifications — 3.6 0.7 4.3 Amounts reclassified from accumulated other comprehensive income (loss) 0.6 (a)(b) — (0.2 ) (c) 0.4 Net current period other comprehensive income 0.6 3.6 0.5 4.7 Balance at June 30, 2014 $ (192.2 ) $ (7.2 ) $ 1.7 $ (197.7 ) (a) The amounts are net of tax of $(0.4) for the three months ended June 30, 2015 and $(0.2) million for the three months ended June 30, 2014. (b) The net amount reclassified from AOCI included $1.0 million in cost of goods sold (COGS) and $(0.1) million in selling, general &amp; administrative expenses (SG&amp;A) for the three months ended June 30, 2015 and $0.8 million in COGS and $(0.2) million in SG&amp;A for the three months ended June 30, 2014. (c) The amounts reclassified from AOCI are included in COGS. Reclassification adjustments and other activity impacting accumulated other comprehensive income (loss) during the six months ended June 30, 2015 and June 30, 2014 are as follows (in millions) : Defined Benefit Plans Foreign Currency Translation Adjustments Unrecognized Loss on Derivatives Total Balance at December 31, 2014 $ (240.6 ) $ (48.9 ) $ (7.4 ) $ (296.9 ) Other comprehensive income (loss) before reclassifications 3.1 (a) (28.5 ) (5.5 ) (30.9 ) Amounts reclassified from accumulated other comprehensive income (loss) 1.7 (a)(b) — 3.8 (c) 5.5 Net current period other comprehensive income (loss) 4.8 (28.5 ) (1.7 ) (25.4 ) Balance at June 30, 2015 $ (235.8 ) $ (77.4 ) $ (9.1 ) $ (322.3 ) Defined Benefit Plans Foreign Currency Translation Adjustments Unrecognized Gain on Derivatives Total Balance at December 31, 2013 $ (197.9 ) $ (18.6 ) $ 0.3 $ (216.2 ) Other comprehensive income before reclassifications 4.5 (a) 11.4 1.6 17.5 Amounts reclassified from accumulated other comprehensive income (loss) 1.2 (a)(b) — (0.2 ) (c) 1.0 Net current period other comprehensive income 5.7 11.4 1.4 18.5 Balance at June 30, 2014 $ (192.2 ) $ (7.2 ) $ 1.7 $ (197.7 )</t>
  </si>
  <si>
    <t>Supplemental Guarantor Condensed Consolidating Financial Statements (Tables)</t>
  </si>
  <si>
    <t>Supplemental Guarantor Consolidating Income Statement [Table Text Block]</t>
  </si>
  <si>
    <t xml:space="preserve"> Holdings AAM Inc. Guarantor Subsidiaries Non-Guarantor Subsidiaries Elims Consolidated 2014 Net sales External $ — $ 298.0 $ 59.0 $ 589.9 $ — $ 946.9 Intercompany — 3.0 62.5 6.1 (71.6 ) — Total net sales — 301.0 121.5 596.0 (71.6 ) 946.9 Cost of goods sold — 288.5 102.9 478.1 (71.6 ) 797.9 Gross profit — 12.5 18.6 117.9 — 149.0 Selling, general and administrative expenses — 52.0 0.1 9.4 — 61.5 Operating income (loss) — (39.5 ) 18.5 108.5 — 87.5 Non-operating income (expense), net — (25.9 ) 2.4 (0.5 ) — (24.0 ) Income (loss) before income taxes — (65.4 ) 20.9 108.0 — 63.5 Income tax expense — 6.0 0.1 5.2 — 11.3 Earnings (loss) from equity in subsidiaries 52.2 68.0 (7.0 ) — (113.2 ) — Net income (loss) before royalties and dividends 52.2 (3.4 ) 13.8 102.8 (113.2 ) 52.2 Royalties and dividends — 55.6 — (55.6 ) — — Net income after royalties and dividends 52.2 52.2 13.8 47.2 (113.2 ) 52.2 Other comprehensive income 4.7 4.7 3.3 2.6 (10.6 ) 4.7 Comprehensive income $ 56.9 $ 56.9 $ 17.1 $ 49.8 $ (123.8 ) $ 56.9 Condensed Consolidating Statements of Income Three Months Ended June 30, (in millions) Holdings AAM Inc. Guarantor Subsidiaries Non-Guarantor Subsidiaries Elims Consolidated 2015 Net sales External $ — $ 298.7 $ 56.7 $ 648.6 $ — $ 1,004.0 Intercompany — 2.4 65.9 5.3 (73.6 ) — Total net sales — 301.1 122.6 653.9 (73.6 ) 1,004.0 Cost of goods sold — 292.7 99.7 520.7 (73.6 ) 839.5 Gross profit — 8.4 22.9 133.2 — 164.5 Selling, general and administrative expenses — 60.1 — 10.5 — 70.6 Operating income (loss) — (51.7 ) 22.9 122.7 — 93.9 Non-operating income (expense), net — (25.3 ) 2.8 0.1 — (22.4 ) Income (loss) before income taxes — (77.0 ) 25.7 122.8 — 71.5 Income tax expense — 7.5 0.1 5.3 — 12.9 Earnings (loss) from equity in subsidiaries 58.6 81.6 (3.4 ) — (136.8 ) — Net income (loss) before royalties and dividends 58.6 (2.9 ) 22.2 117.5 (136.8 ) 58.6 Royalties and dividends — 61.5 — (61.5 ) — — Net income after royalties and dividends 58.6 58.6 22.2 56.0 (136.8 ) 58.6 Other comprehensive income (loss) 2.7 2.7 (0.2 ) (0.3 ) (2.2 ) 2.7 Comprehensive income $ 61.3 $ 61.3 $ 22.0 $ 55.7 $ (139.0 ) $ 61.3</t>
  </si>
  <si>
    <t>Supplemental Guarantor Consolidating Balance Sheet [Table Text Block]</t>
  </si>
  <si>
    <t xml:space="preserve"> Holdings AAM Inc. Guarantor Subsidiaries Non-Guarantor Subsidiaries Elims Consolidated December 31, 2014 Assets Current assets Cash and cash equivalents $ — $ 69.7 $ — $ 179.5 $ — $ 249.2 Accounts receivable, net — 137.5 23.9 371.3 — 532.7 Intercompany receivables — 231.0 174.1 10.0 (415.1 ) — Inventories, net — 64.9 32.3 151.6 — 248.8 Other current assets — 53.6 2.6 52.6 — 108.8 Total current assets — 556.7 232.9 765.0 (415.1 ) 1,139.5 Property, plant and equipment, net — 230.0 87.9 743.2 — 1,061.1 Goodwill — — 147.9 7.1 — 155.0 Intercompany notes and accounts receivable — 509.4 219.1 — (728.5 ) — Other assets and deferred charges — 736.6 45.7 121.3 — 903.6 Investment in subsidiaries 433.8 1,134.6 — — (1,568.4 ) — Total assets $ 433.8 $ 3,167.3 $ 733.5 $ 1,636.6 $ (2,712.0 ) $ 3,259.2 Liabilities and Stockholders’ Equity Current liabilities Current portion of long-term debt $ — $ 9.4 $ — $ 3.6 $ — $ 13.0 Accounts payable — 127.3 38.9 278.1 — 444.3 Intercompany payables — 177.0 105.3 132.8 (415.1 ) — Other current liabilities — 121.0 4.4 104.5 — 229.9 Total current liabilities — 434.7 148.6 519.0 (415.1 ) 687.2 Intercompany notes and accounts payable 320.4 6.9 — 401.2 (728.5 ) — Long-term debt — 1,483.1 4.9 35.4 — 1,523.4 Investment in subsidiaries obligation — — 53.8 — (53.8 ) — Other long-term liabilities — 808.8 0.6 125.8 — 935.2 Total liabilities 320.4 2,733.5 207.9 1,081.4 (1,197.4 ) 3,145.8 Total stockholders’ equity 113.4 433.8 525.6 555.2 (1,514.6 ) 113.4 Total liabilities and stockholders’ equity $ 433.8 $ 3,167.3 $ 733.5 $ 1,636.6 $ (2,712.0 ) $ 3,259.2 Condensed Consolidating Balance Sheets (in millions) Holdings AAM Inc. Guarantor Subsidiaries Non-Guarantor Subsidiaries Elims Consolidated June 30, 2015 Assets Current assets Cash and cash equivalents $ — $ 126.9 $ — $ 174.4 $ — $ 301.3 Accounts receivable, net — 158.3 27.1 453.5 — 638.9 Intercompany receivables — 223.6 217.9 8.8 (450.3 ) — Inventories, net — 68.5 29.1 140.3 — 237.9 Other current assets — 51.3 2.4 60.2 — 113.9 Total current assets — 628.6 276.5 837.2 (450.3 ) 1,292.0 Property, plant and equipment, net — 220.6 86.4 734.5 — 1,041.5 Goodwill — — 147.8 6.8 — 154.6 Intercompany notes and accounts receivable — 473.1 233.6 — (706.7 ) — Other assets and deferred charges — 712.2 46.8 113.5 — 872.5 Investment in subsidiaries 529.0 1,245.2 — — (1,774.2 ) — Total assets $ 529.0 $ 3,279.7 $ 791.1 $ 1,692.0 $ (2,931.2 ) $ 3,360.6 Liabilities and Stockholders’ Equity Current liabilities Current portion of long-term debt $ — $ 11.3 $ — $ 3.5 $ — $ 14.8 Accounts payable — 152.2 43.7 294.6 — 490.5 Intercompany payables — 202.2 132.5 115.6 (450.3 ) — Other current liabilities — 117.3 4.2 110.8 — 232.3 Total current liabilities — 483.0 180.4 524.5 (450.3 ) 737.6 Intercompany notes and accounts payable 323.8 6.9 — 376.0 (706.7 ) — Long-term debt — 1,477.5 4.8 34.0 — 1,516.3 Investment in subsidiaries obligation — — 83.6 — (83.6 ) — Other long-term liabilities — 783.3 0.5 117.7 — 901.5 Total liabilities 323.8 2,750.7 269.3 1,052.2 (1,240.6 ) 3,155.4 Total stockholders’ equity 205.2 529.0 521.8 639.8 (1,690.6 ) 205.2 Total liabilities and stockholders’ equity $ 529.0 $ 3,279.7 $ 791.1 $ 1,692.0 $ (2,931.2 ) $ 3,360.6</t>
  </si>
  <si>
    <t>Supplemental Guarantor Consolidating Statement of Cash Flows [Table Text Block]</t>
  </si>
  <si>
    <t xml:space="preserve"> Holdings AAM Inc. Guarantor Subsidiaries Non-Guarantor Subsidiaries Elims Consolidated 2014 Net cash provided by (used in) operating activities $ — $ (0.6 ) $ 21.8 $ 61.2 $ — $ 82.4 Investing activities Purchases of property, plant and equipment — (19.7 ) (6.4 ) (77.6 ) — (103.7 ) Proceeds from sale of property, plant and equipment — 7.8 0.1 0.4 — 8.3 Intercompany activity — — (15.3 ) — 15.3 — Net cash used in investing activities — (11.9 ) (21.6 ) (77.2 ) 15.3 (95.4 ) Financing activities Net debt activity — (3.0 ) (0.2 ) (10.2 ) — (13.4 ) Debt issuance costs — (0.3 ) — — — (0.3 ) Employee stock option exercises — 1.2 — — — 1.2 Purchase of treasury stock (0.3 ) — — — — (0.3 ) Intercompany activity 0.3 (0.3 ) — 15.3 (15.3 ) — Net cash provided by (used in) financing activities — (2.4 ) (0.2 ) 5.1 (15.3 ) (12.8 ) Effect of exchange rate changes on cash — — — 0.7 — 0.7 Net decrease in cash and cash equivalents — (14.9 ) — (10.2 ) — (25.1 ) Cash and cash equivalents at beginning of period — 36.9 — 117.1 — 154.0 Cash and cash equivalents at end of period $ — $ 22.0 $ — $ 106.9 $ — $ 128.9 Condensed Consolidating Statements of Cash Flows Six Months Ended June 30, (in millions) Holdings AAM Inc. Guarantor Subsidiaries Non-Guarantor Subsidiaries Elims Consolidated 2015 Net cash provided by operating activities $ — $ 80.7 $ 23.1 $ 50.5 $ — $ 154.3 Investing activities Purchases of property, plant and equipment — (17.5 ) (4.9 ) (69.0 ) — (91.4 ) Proceeds from sale of property, plant and equipment — 0.1 — — — 0.1 Intercompany activity — — (18.0 ) — 18.0 — Net cash used in investing activities — (17.4 ) (22.9 ) (69.0 ) 18.0 (91.3 ) Financing activities Net debt activity — (3.8 ) (0.2 ) (0.4 ) — (4.4 ) Employee stock option exercises — 0.4 — — — 0.4 Purchase of treasury stock (2.7 ) — — — — (2.7 ) Intercompany activity 2.7 (2.7 ) — 18.0 (18.0 ) — Net cash provided by (used in) financing activities — (6.1 ) (0.2 ) 17.6 (18.0 ) (6.7 ) Effect of exchange rate changes on cash — — — (4.2 ) — (4.2 ) Net increase (decrease) in cash and cash equivalents — 57.2 — (5.1 ) — 52.1 Cash and cash equivalents at beginning of period — 69.7 — 179.5 — 249.2 Cash and cash equivalents at end of period $ — $ 126.9 $ — $ 174.4 $ — $ 301.3</t>
  </si>
  <si>
    <t>Effect of New Accounting Standards (Details) - USD ($) $ in Millions</t>
  </si>
  <si>
    <t>Dec. 31, 2015</t>
  </si>
  <si>
    <t>New Accounting Pronouncements or Change in Accounting Principle [Line Items]</t>
  </si>
  <si>
    <t>Quantitative Effect of New Accounting Standard - Debt Issuance Costs</t>
  </si>
  <si>
    <t>Scenario, Forecast [Member]</t>
  </si>
  <si>
    <t>Inventories (Details) - USD ($) $ in Millions</t>
  </si>
  <si>
    <t>Inventory [Line Items]</t>
  </si>
  <si>
    <t>Raw materials and work-in-progress</t>
  </si>
  <si>
    <t>Finished goods</t>
  </si>
  <si>
    <t>Gross inventories</t>
  </si>
  <si>
    <t>Inventory valuation reserves</t>
  </si>
  <si>
    <t>Schedule of Long-Term Debt (Details) - USD ($) $ in Millions</t>
  </si>
  <si>
    <t>Debt Instrument [Line Items]</t>
  </si>
  <si>
    <t>Debt, Long-term and Short-term, Combined Amount</t>
  </si>
  <si>
    <t>Revolving Credit Facility [Member]</t>
  </si>
  <si>
    <t>Line of Credit Facility, Amount Outstanding</t>
  </si>
  <si>
    <t>Secured Debt [Member] | Term Facility [Member]</t>
  </si>
  <si>
    <t>Notes payable</t>
  </si>
  <si>
    <t>Unsecured Debt [Member] | 7.75% Notes [Member]</t>
  </si>
  <si>
    <t>Unsecured Debt [Member] | 6.625% Notes [Member]</t>
  </si>
  <si>
    <t>Unsecured Debt [Member] | 6.25% Notes [Member]</t>
  </si>
  <si>
    <t>Unsecured Debt [Member] | 5.125% Notes [Member]</t>
  </si>
  <si>
    <t>Foreign Credit Facilities [Member]</t>
  </si>
  <si>
    <t>Capital Lease Obligations [Member]</t>
  </si>
  <si>
    <t>Capital lease obligations</t>
  </si>
  <si>
    <t>Long-Term Debt Narrative (Details) - USD ($) $ in Millions</t>
  </si>
  <si>
    <t>Long-Term Debt Narrative [Line Items]</t>
  </si>
  <si>
    <t>Long-term Debt, Weighted Average Interest Rate</t>
  </si>
  <si>
    <t>6.40%</t>
  </si>
  <si>
    <t>Line of Credit Facility, Maximum Borrowing Capacity</t>
  </si>
  <si>
    <t>Line of Credit Facility, Remaining Borrowing Capacity</t>
  </si>
  <si>
    <t>Term Facility [Member]</t>
  </si>
  <si>
    <t>Debt Instrument, Periodic Payment, Principal</t>
  </si>
  <si>
    <t>Debt Instrument, Unused Borrowing Capacity, Amount</t>
  </si>
  <si>
    <t>Class D [Member] | Revolving Credit Facility [Member]</t>
  </si>
  <si>
    <t>Line of Credit Facility, Standby Letters of Credit Issued Against the Facility</t>
  </si>
  <si>
    <t>Fair Value of Assets and Liabilities Measured on a Recurring Basis (Details) - USD ($) $ in Millions</t>
  </si>
  <si>
    <t>Carrying (Reported) Amount, Fair Value Disclosure [Member] | Fair Value, Inputs, Level 1 [Member]</t>
  </si>
  <si>
    <t>Fair Value, Assets and Liabilities Measured on Recurring and Nonrecurring Basis [Line Items]</t>
  </si>
  <si>
    <t>Cash equivalents, at carrying value</t>
  </si>
  <si>
    <t>Portion at Fair Value, Fair Value Disclosure [Member] | Fair Value, Inputs, Level 1 [Member]</t>
  </si>
  <si>
    <t>Cash equivalents, at fair value</t>
  </si>
  <si>
    <t>Designated as Hedging Instrument [Member] | Accrued Liabilities [Member] | Carrying (Reported) Amount, Fair Value Disclosure [Member] | Fair Value, Inputs, Level 2 [Member]</t>
  </si>
  <si>
    <t>Currency forward contracts</t>
  </si>
  <si>
    <t>Designated as Hedging Instrument [Member] | Accrued Liabilities [Member] | Estimate of Fair Value, Fair Value Disclosure [Member] | Fair Value, Inputs, Level 2 [Member]</t>
  </si>
  <si>
    <t>Designated as Hedging Instrument [Member] | Other Noncurrent Liabilities [Member] | Carrying (Reported) Amount, Fair Value Disclosure [Member] | Fair Value, Inputs, Level 2 [Member]</t>
  </si>
  <si>
    <t>Designated as Hedging Instrument [Member] | Other Noncurrent Liabilities [Member] | Estimate of Fair Value, Fair Value Disclosure [Member] | Fair Value, Inputs, Level 2 [Member]</t>
  </si>
  <si>
    <t>Not Designated as Hedging Instrument [Member] | Accrued Liabilities [Member] | Carrying (Reported) Amount, Fair Value Disclosure [Member] | Fair Value, Inputs, Level 2 [Member]</t>
  </si>
  <si>
    <t>Not Designated as Hedging Instrument [Member] | Accrued Liabilities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Term Facility [Member] | Carrying (Reported) Amount, Fair Value Disclosure [Member]</t>
  </si>
  <si>
    <t>Term Facility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25% Notes [Member] | Carrying (Reported) Amount, Fair Value Disclosure [Member]</t>
  </si>
  <si>
    <t>6.25% Notes [Member] | Estimate of Fair Value, Fair Value Disclosure [Member]</t>
  </si>
  <si>
    <t>5.125% Notes [Member] | Carrying (Reported) Amount, Fair Value Disclosure [Member]</t>
  </si>
  <si>
    <t>5.125% Notes [Member] | Estimate of Fair Value, Fair Value Disclosure [Member]</t>
  </si>
  <si>
    <t>Derivatives Narrative (Details) $ in Millions</t>
  </si>
  <si>
    <t>Jun. 30, 2015USD ($)</t>
  </si>
  <si>
    <t>Forward Contracts [Member]</t>
  </si>
  <si>
    <t>Derivative Instruments and Hedging Activities Disclosures [Line Items]</t>
  </si>
  <si>
    <t>Derivative, Notional Amount</t>
  </si>
  <si>
    <t>Schedule of Derivatives (Details) - Forward Contracts [Member] - Cost of Sales [Member] - Cash Flow Hedging [Member] - USD ($) $ in Millions</t>
  </si>
  <si>
    <t>12 Months Ended</t>
  </si>
  <si>
    <t>Jun. 30, 2016</t>
  </si>
  <si>
    <t>Derivative Instruments, Gain (Loss) [Line Items]</t>
  </si>
  <si>
    <t>Derivative instruments, income statement location of loss reclassified from accumulated OCI</t>
  </si>
  <si>
    <t>Cost of Goods Sold</t>
  </si>
  <si>
    <t>Derivative instruments, loss reclassified from accumulated OCI into income, effective portion, net</t>
  </si>
  <si>
    <t>Cash flow hedge loss to be reclassified within twelve months</t>
  </si>
  <si>
    <t>Schedule of Employee Benefit Plans Components of Net Periodic Benefit Cost (Credit) (Details) - USD ($) $ in Millions</t>
  </si>
  <si>
    <t>Pension Plan [Member]</t>
  </si>
  <si>
    <t>Defined Benefit Plans and Other Postretirement Benefit Plans Table Text Block [Line Items]</t>
  </si>
  <si>
    <t>Service cost</t>
  </si>
  <si>
    <t>Interest cost</t>
  </si>
  <si>
    <t>Expected asset return</t>
  </si>
  <si>
    <t>Amortized loss</t>
  </si>
  <si>
    <t>Net periodic benefit credit</t>
  </si>
  <si>
    <t>Other Postretirement Benefit Plan [Member]</t>
  </si>
  <si>
    <t>Amortized prior service credit</t>
  </si>
  <si>
    <t>Net periodic benefit cost</t>
  </si>
  <si>
    <t>Employee Benefit Plans and Other Postretirement Benefit Plans Narrative (Details) $ in Millions</t>
  </si>
  <si>
    <t>Dec. 31, 2015USD ($)</t>
  </si>
  <si>
    <t>Scenario, Forecast [Member] | Other Postretirement Benefit Plan [Member]</t>
  </si>
  <si>
    <t>Defined Benefit Plan Disclosure [Line Items]</t>
  </si>
  <si>
    <t>Defined Benefit Plans, Estimated Future Employer Contributions in Current Fiscal Year</t>
  </si>
  <si>
    <t>Product Warranties (Details) - USD ($) $ in Millions</t>
  </si>
  <si>
    <t>Product Warranty Rollforward</t>
  </si>
  <si>
    <t>Beginning balance</t>
  </si>
  <si>
    <t>Accruals</t>
  </si>
  <si>
    <t>Settlements</t>
  </si>
  <si>
    <t>Adjustment to prior period accruals, net</t>
  </si>
  <si>
    <t>Foreign currency translation</t>
  </si>
  <si>
    <t>Ending balance</t>
  </si>
  <si>
    <t>Income Taxes (Narrative) (Details) - USD ($) $ in Millions</t>
  </si>
  <si>
    <t>Effective income tax rate, continuing operations</t>
  </si>
  <si>
    <t>18.00%</t>
  </si>
  <si>
    <t>17.80%</t>
  </si>
  <si>
    <t>16.50%</t>
  </si>
  <si>
    <t>17.60%</t>
  </si>
  <si>
    <t>Discrete income tax benefit</t>
  </si>
  <si>
    <t>Unrecognized tax benefit liability, including penalties and accrued interest</t>
  </si>
  <si>
    <t>Earnings Per Share (Details) - USD ($) $ / shares in Units, shares in Millions, $ in Millions</t>
  </si>
  <si>
    <t>Numerator</t>
  </si>
  <si>
    <t>Less: Net income attributable to participating securities</t>
  </si>
  <si>
    <t>Net income attributable to common shareholders - Basic</t>
  </si>
  <si>
    <t>Undistributed earnings reallocated to common shareholders under two step dilutive method</t>
  </si>
  <si>
    <t>Net income attributable to common shareholders -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Earnings Per Share Narrative (Details) - $ / shares shares in Millions</t>
  </si>
  <si>
    <t>Antidilutive Securities Excluded from Computation of Earnings Per Share, Amount</t>
  </si>
  <si>
    <t>Earnings Per Share, Range of Exercise Prices of Stock Options Excluded from the Calculation of Diluted EPS, Upper End of Range</t>
  </si>
  <si>
    <t>Earnings Per Share, Range of Exercise Prices of Stock Options Excluded from the Calculation of Diluted EPS, Lower End of Range</t>
  </si>
  <si>
    <t>Reclassifications out of Accumulated Other Comprehensive Income (Loss) (Details) - USD ($) $ in Millions</t>
  </si>
  <si>
    <t>Defined benefit plans - Beginning balance</t>
  </si>
  <si>
    <t>Defined benefit plans, other comprehensive income (loss), before reclassifications</t>
  </si>
  <si>
    <t>Defined benefit plans, amounts reclassified from accumulated other comprehensive income (loss)</t>
  </si>
  <si>
    <t>Defined benefit plans, net current period other comprehensive income (loss)</t>
  </si>
  <si>
    <t>Defined benefit plans - Ending balance</t>
  </si>
  <si>
    <t>Foreign currency translation adjustments - Beginning balance</t>
  </si>
  <si>
    <t>Foreign currency translation adjustments, other comprehensive income (loss) arising during period, net of tax</t>
  </si>
  <si>
    <t>Foreign currency translation adjustments, other comprehensive income (loss), reclassification adjustment, net of tax</t>
  </si>
  <si>
    <t>Foreign currency translation adjustments - Ending balance</t>
  </si>
  <si>
    <t>Unrecognized loss on derivatives - Beginning balance</t>
  </si>
  <si>
    <t>Unrecognized gain on derivatives, other comprehensive income (loss) arising during period, net of tax</t>
  </si>
  <si>
    <t>Unrecognized gain on derivatives, other comprehensive income (loss), reclassification adjustment, net of tax</t>
  </si>
  <si>
    <t>Unrecognized loss on derivatives - Ending balance</t>
  </si>
  <si>
    <t>Accumulated other comprehensive income (loss), net of tax - Beginning balance</t>
  </si>
  <si>
    <t>Other comprehensive income (loss) arising during period, total, net of tax</t>
  </si>
  <si>
    <t>Other comprehensive income (loss), reclassification adjustments, total, net of tax</t>
  </si>
  <si>
    <t>Accumulated other comprehensive income (loss), net of tax - Ending balance</t>
  </si>
  <si>
    <t>Reclassifications out of Accumulated Other Comprehensive Income (Loss) (Parenthetical) (Details) - USD ($) $ in Millions</t>
  </si>
  <si>
    <t>Reclassification Adjustment out of Accumulated Other Comprehensive Income on Derivatives [Line Items]</t>
  </si>
  <si>
    <t>Other Comprehensive (Income) Loss, Reclassification Adjustment from AOCI, Pension and Other Postretirement Benefit Plans, Tax</t>
  </si>
  <si>
    <t>Other Comprehensive (Income) Loss, Pension and Other Postretirement Benefit Plans, before Reclassification Adjustments, Tax</t>
  </si>
  <si>
    <t>Cost of Sales [Member]</t>
  </si>
  <si>
    <t>Selling, General and Administrative Expenses [Member]</t>
  </si>
  <si>
    <t>Supplemental Guarantor Condensed Consolidating Statements of Income (Details) - USD ($) $ in Millions</t>
  </si>
  <si>
    <t>External</t>
  </si>
  <si>
    <t>Intercompany</t>
  </si>
  <si>
    <t>Total net sales</t>
  </si>
  <si>
    <t>Operating Income (loss)</t>
  </si>
  <si>
    <t>Non-operating income (expense), net</t>
  </si>
  <si>
    <t>Income (loss) before income taxes</t>
  </si>
  <si>
    <t>Income tax expense (benefit)</t>
  </si>
  <si>
    <t>Earnings (loss) from equity in subsidiaries</t>
  </si>
  <si>
    <t>Net income (loss) before royalties and dividends</t>
  </si>
  <si>
    <t>Royalties and dividends</t>
  </si>
  <si>
    <t>Net income after royalties and dividends</t>
  </si>
  <si>
    <t>Other comprehensive loss</t>
  </si>
  <si>
    <t>Holdings [Member]</t>
  </si>
  <si>
    <t>AAM Inc. [Member]</t>
  </si>
  <si>
    <t>Guarantor Subsidiaries [Member]</t>
  </si>
  <si>
    <t>Non-Guarantor Subsidiaries [Member]</t>
  </si>
  <si>
    <t>Elims [Member]</t>
  </si>
  <si>
    <t>Supplemental Guarantor Condensed Consolidating Balance Sheets (Details) - USD ($) $ in Millions</t>
  </si>
  <si>
    <t>Dec. 31, 2013</t>
  </si>
  <si>
    <t>Intercompany receivables</t>
  </si>
  <si>
    <t>Other current assets</t>
  </si>
  <si>
    <t>Intercompany notes and accounts receivable</t>
  </si>
  <si>
    <t>Investment in subsidiaries</t>
  </si>
  <si>
    <t>Intercompany payables</t>
  </si>
  <si>
    <t>Intercompany notes and accounts payable</t>
  </si>
  <si>
    <t>Investment in Subsidiaries Obligation</t>
  </si>
  <si>
    <t>Other long-term liabilities</t>
  </si>
  <si>
    <t>Supplemental Guarantor Condensed Consolidating Statements of Cash Flows (Details) - USD ($) $ in Millions</t>
  </si>
  <si>
    <t>Net cash provided by (used in) operating activities</t>
  </si>
  <si>
    <t>Intercompany Activity</t>
  </si>
  <si>
    <t>Net debt activity</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vertical="top" wrapText="1"/>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43"/>
    <col customWidth="1" max="3" min="3" width="14"/>
  </cols>
  <sheetData>
    <row spans="1:3" r="1">
      <c t="s" s="1" r="A1">
        <v>0</v>
      </c>
      <c t="s" s="2" r="B1">
        <v>1</v>
      </c>
    </row>
    <row spans="1:3" r="2">
      <c t="s" s="2" r="B2">
        <v>2</v>
      </c>
      <c t="s" s="2" r="C2">
        <v>3</v>
      </c>
    </row>
    <row spans="1:3" r="3">
      <c t="s" s="3" r="A3">
        <v>4</v>
      </c>
      <c t="s" s="3" r="B3">
        <v>5</v>
      </c>
    </row>
    <row spans="1:3" r="4">
      <c t="s" s="3" r="A4">
        <v>6</v>
      </c>
      <c t="n" s="4" r="B4">
        <v>1062231</v>
      </c>
    </row>
    <row spans="1:3" r="5">
      <c t="s" s="3" r="A5">
        <v>7</v>
      </c>
      <c t="s" s="3" r="B5">
        <v>8</v>
      </c>
    </row>
    <row spans="1:3" r="6">
      <c t="s" s="3" r="A6">
        <v>9</v>
      </c>
      <c t="s" s="3" r="B6">
        <v>10</v>
      </c>
    </row>
    <row spans="1:3" r="7">
      <c t="s" s="3" r="A7">
        <v>11</v>
      </c>
      <c t="n" s="4" r="B7">
        <v>2015</v>
      </c>
    </row>
    <row spans="1:3" r="8">
      <c t="s" s="3" r="A8">
        <v>12</v>
      </c>
      <c t="s" s="5" r="B8">
        <v>13</v>
      </c>
    </row>
    <row spans="1:3" r="9">
      <c t="s" s="3" r="A9">
        <v>14</v>
      </c>
      <c t="s" s="3" r="B9">
        <v>15</v>
      </c>
    </row>
    <row spans="1:3" r="10">
      <c t="s" s="3" r="A10">
        <v>16</v>
      </c>
      <c t="s" s="3" r="B10">
        <v>17</v>
      </c>
    </row>
    <row spans="1:3" r="11">
      <c t="s" s="3" r="A11">
        <v>18</v>
      </c>
      <c t="s" s="3" r="B11">
        <v>19</v>
      </c>
    </row>
    <row spans="1:3" r="12">
      <c t="s" s="3" r="A12">
        <v>20</v>
      </c>
      <c t="s" s="3" r="B12">
        <v>21</v>
      </c>
    </row>
    <row spans="1:3" r="13">
      <c t="s" s="3" r="A13">
        <v>22</v>
      </c>
      <c t="n" s="4" r="C13">
        <v>76021989</v>
      </c>
    </row>
    <row spans="1:3" r="14">
      <c t="s" s="3" r="A14">
        <v>23</v>
      </c>
      <c t="s" s="3" r="B14">
        <v>21</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7</v>
      </c>
      <c t="s" s="2" r="B1">
        <v>1</v>
      </c>
    </row>
    <row spans="1:2" r="2">
      <c t="s" s="2" r="B2">
        <v>2</v>
      </c>
    </row>
    <row spans="1:2" r="3">
      <c t="s" s="10" r="A3">
        <v>128</v>
      </c>
    </row>
    <row spans="1:2" r="4">
      <c t="s" s="3" r="A4">
        <v>129</v>
      </c>
      <c t="s" s="3"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10" r="A3">
        <v>132</v>
      </c>
    </row>
    <row spans="1:2" r="4">
      <c t="s" s="3" r="A4">
        <v>133</v>
      </c>
      <c t="s" s="3"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5</v>
      </c>
      <c t="s" s="2" r="B1">
        <v>1</v>
      </c>
    </row>
    <row spans="1:2" r="2">
      <c t="s" s="2" r="B2">
        <v>2</v>
      </c>
    </row>
    <row spans="1:2" r="3">
      <c t="s" s="10" r="A3">
        <v>136</v>
      </c>
    </row>
    <row spans="1:2" r="4">
      <c t="s" s="3" r="A4">
        <v>137</v>
      </c>
      <c t="s" s="3"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10" r="A3">
        <v>140</v>
      </c>
    </row>
    <row spans="1:2" r="4">
      <c t="s" s="3" r="A4">
        <v>141</v>
      </c>
      <c t="s" s="3"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3</v>
      </c>
      <c t="s" s="2" r="B1">
        <v>1</v>
      </c>
    </row>
    <row spans="1:2" r="2">
      <c t="s" s="2" r="B2">
        <v>2</v>
      </c>
    </row>
    <row spans="1:2" r="3">
      <c t="s" s="10" r="A3">
        <v>144</v>
      </c>
    </row>
    <row spans="1:2" r="4">
      <c t="s" s="3" r="A4">
        <v>145</v>
      </c>
      <c t="s" s="3"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10" r="A3">
        <v>148</v>
      </c>
    </row>
    <row spans="1:2" r="4">
      <c t="s" s="3" r="A4">
        <v>149</v>
      </c>
      <c t="s" s="3"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10" r="A3">
        <v>152</v>
      </c>
    </row>
    <row spans="1:2" r="4">
      <c t="s" s="3" r="A4">
        <v>153</v>
      </c>
      <c t="s" s="3"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10" r="A3">
        <v>156</v>
      </c>
    </row>
    <row spans="1:2" r="4">
      <c t="s" s="3" r="A4">
        <v>157</v>
      </c>
      <c t="s" s="3"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9</v>
      </c>
      <c t="s" s="2" r="B1">
        <v>1</v>
      </c>
    </row>
    <row spans="1:2" r="2">
      <c t="s" s="2" r="B2">
        <v>2</v>
      </c>
    </row>
    <row spans="1:2" r="3">
      <c t="s" s="10" r="A3">
        <v>160</v>
      </c>
    </row>
    <row spans="1:2" r="4">
      <c t="s" s="3" r="A4">
        <v>161</v>
      </c>
      <c t="s" s="3"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10" r="A3">
        <v>121</v>
      </c>
    </row>
    <row spans="1:2" r="4">
      <c t="s" s="3" r="A4">
        <v>164</v>
      </c>
      <c t="s" s="3"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c t="n" s="6" r="B3">
        <v>1004</v>
      </c>
      <c t="n" s="7" r="C3">
        <v>946.9</v>
      </c>
      <c t="n" s="7" r="D3">
        <v>1973.1</v>
      </c>
      <c t="n" s="7" r="E3">
        <v>1805.7</v>
      </c>
    </row>
    <row spans="1:5" r="4">
      <c t="s" s="3" r="A4">
        <v>30</v>
      </c>
      <c t="n" s="8" r="B4">
        <v>839.5</v>
      </c>
      <c t="n" s="8" r="C4">
        <v>797.9</v>
      </c>
      <c t="n" s="8" r="D4">
        <v>1655.8</v>
      </c>
      <c t="n" s="8" r="E4">
        <v>1534.8</v>
      </c>
    </row>
    <row spans="1:5" r="5">
      <c t="s" s="3" r="A5">
        <v>31</v>
      </c>
      <c t="n" s="8" r="B5">
        <v>164.5</v>
      </c>
      <c t="n" s="4" r="C5">
        <v>149</v>
      </c>
      <c t="n" s="8" r="D5">
        <v>317.3</v>
      </c>
      <c t="n" s="8" r="E5">
        <v>270.9</v>
      </c>
    </row>
    <row spans="1:5" r="6">
      <c t="s" s="3" r="A6">
        <v>32</v>
      </c>
      <c t="n" s="8" r="B6">
        <v>70.59999999999999</v>
      </c>
      <c t="n" s="8" r="C6">
        <v>61.5</v>
      </c>
      <c t="n" s="8" r="D6">
        <v>139.1</v>
      </c>
      <c t="n" s="8" r="E6">
        <v>118.6</v>
      </c>
    </row>
    <row spans="1:5" r="7">
      <c t="s" s="3" r="A7">
        <v>33</v>
      </c>
      <c t="n" s="8" r="B7">
        <v>93.90000000000001</v>
      </c>
      <c t="n" s="8" r="C7">
        <v>87.5</v>
      </c>
      <c t="n" s="8" r="D7">
        <v>178.2</v>
      </c>
      <c t="n" s="8" r="E7">
        <v>152.3</v>
      </c>
    </row>
    <row spans="1:5" r="8">
      <c t="s" s="3" r="A8">
        <v>34</v>
      </c>
      <c t="n" s="8" r="B8">
        <v>-24.8</v>
      </c>
      <c t="n" s="8" r="C8">
        <v>-25.1</v>
      </c>
      <c t="n" s="8" r="D8">
        <v>-49.9</v>
      </c>
      <c t="n" s="8" r="E8">
        <v>-50.1</v>
      </c>
    </row>
    <row spans="1:5" r="9">
      <c t="s" s="3" r="A9">
        <v>35</v>
      </c>
      <c t="n" s="8" r="B9">
        <v>0.6</v>
      </c>
      <c t="n" s="8" r="C9">
        <v>0.3</v>
      </c>
      <c t="n" s="8" r="D9">
        <v>1.4</v>
      </c>
      <c t="n" s="8" r="E9">
        <v>0.6</v>
      </c>
    </row>
    <row spans="1:5" r="10">
      <c t="s" s="3" r="A10">
        <v>36</v>
      </c>
      <c t="n" s="8" r="B10">
        <v>1.8</v>
      </c>
      <c t="n" s="8" r="C10">
        <v>0.8</v>
      </c>
      <c t="n" s="8" r="D10">
        <v>4.2</v>
      </c>
      <c t="n" s="8" r="E10">
        <v>1.3</v>
      </c>
    </row>
    <row spans="1:5" r="11">
      <c t="s" s="3" r="A11">
        <v>37</v>
      </c>
      <c t="n" s="8" r="B11">
        <v>71.5</v>
      </c>
      <c t="n" s="8" r="C11">
        <v>63.5</v>
      </c>
      <c t="n" s="8" r="D11">
        <v>133.9</v>
      </c>
      <c t="n" s="8" r="E11">
        <v>104.1</v>
      </c>
    </row>
    <row spans="1:5" r="12">
      <c t="s" s="3" r="A12">
        <v>38</v>
      </c>
      <c t="n" s="8" r="B12">
        <v>12.9</v>
      </c>
      <c t="n" s="8" r="C12">
        <v>11.3</v>
      </c>
      <c t="n" s="8" r="D12">
        <v>22.1</v>
      </c>
      <c t="n" s="8" r="E12">
        <v>18.3</v>
      </c>
    </row>
    <row spans="1:5" r="13">
      <c t="s" s="3" r="A13">
        <v>39</v>
      </c>
      <c t="n" s="7" r="B13">
        <v>58.6</v>
      </c>
      <c t="n" s="7" r="C13">
        <v>52.2</v>
      </c>
      <c t="n" s="7" r="D13">
        <v>111.8</v>
      </c>
      <c t="n" s="7" r="E13">
        <v>85.8</v>
      </c>
    </row>
    <row spans="1:5" r="14">
      <c t="s" s="3" r="A14">
        <v>40</v>
      </c>
      <c t="n" s="9" r="B14">
        <v>0.75</v>
      </c>
      <c t="n" s="9" r="C14">
        <v>0.67</v>
      </c>
      <c t="n" s="9" r="D14">
        <v>1.44</v>
      </c>
      <c t="n" s="9" r="E14">
        <v>1.11</v>
      </c>
    </row>
    <row spans="1:5" r="15">
      <c t="s" s="3" r="A15">
        <v>41</v>
      </c>
      <c t="n" s="9" r="B15">
        <v>0.75</v>
      </c>
      <c t="n" s="9" r="C15">
        <v>0.67</v>
      </c>
      <c t="n" s="9" r="D15">
        <v>1.43</v>
      </c>
      <c t="n" s="9" r="E15">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10" r="A3">
        <v>124</v>
      </c>
    </row>
    <row spans="1:2" r="4">
      <c t="s" s="3" r="A4">
        <v>167</v>
      </c>
      <c t="s" s="3"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9</v>
      </c>
      <c t="s" s="2" r="B1">
        <v>1</v>
      </c>
    </row>
    <row spans="1:2" r="2">
      <c t="s" s="2" r="B2">
        <v>2</v>
      </c>
    </row>
    <row spans="1:2" r="3">
      <c t="s" s="10" r="A3">
        <v>128</v>
      </c>
    </row>
    <row spans="1:2" r="4">
      <c t="s" s="3" r="A4">
        <v>170</v>
      </c>
      <c t="s" s="3"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10" r="A3">
        <v>132</v>
      </c>
    </row>
    <row spans="1:2" r="4">
      <c t="s" s="3" r="A4">
        <v>173</v>
      </c>
      <c t="s" s="3" r="B4">
        <v>174</v>
      </c>
    </row>
    <row spans="1:2" r="5">
      <c t="s" s="3" r="A5">
        <v>175</v>
      </c>
      <c t="s" s="3" r="B5">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10" r="A3">
        <v>136</v>
      </c>
    </row>
    <row spans="1:2" r="4">
      <c t="s" s="3" r="A4">
        <v>178</v>
      </c>
      <c t="s" s="3"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10" r="A3">
        <v>140</v>
      </c>
    </row>
    <row spans="1:2" r="4">
      <c t="s" s="3" r="A4">
        <v>181</v>
      </c>
      <c t="s" s="3"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3</v>
      </c>
      <c t="s" s="2" r="B1">
        <v>1</v>
      </c>
    </row>
    <row spans="1:2" r="2">
      <c t="s" s="2" r="B2">
        <v>2</v>
      </c>
    </row>
    <row spans="1:2" r="3">
      <c t="s" s="10" r="A3">
        <v>144</v>
      </c>
    </row>
    <row spans="1:2" r="4">
      <c t="s" s="3" r="A4">
        <v>184</v>
      </c>
      <c t="s" s="3"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6</v>
      </c>
      <c t="s" s="2" r="B1">
        <v>1</v>
      </c>
    </row>
    <row spans="1:2" r="2">
      <c t="s" s="2" r="B2">
        <v>2</v>
      </c>
    </row>
    <row spans="1:2" r="3">
      <c t="s" s="10" r="A3">
        <v>152</v>
      </c>
    </row>
    <row spans="1:2" r="4">
      <c t="s" s="3" r="A4">
        <v>187</v>
      </c>
      <c t="s" s="3"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10" r="A3">
        <v>156</v>
      </c>
    </row>
    <row spans="1:2" r="4">
      <c t="s" s="3" r="A4">
        <v>190</v>
      </c>
      <c t="s" s="3" r="B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10" r="A3">
        <v>160</v>
      </c>
    </row>
    <row spans="1:2" r="4">
      <c t="s" s="3" r="A4">
        <v>193</v>
      </c>
      <c t="s" s="3" r="B4">
        <v>194</v>
      </c>
    </row>
    <row spans="1:2" r="5">
      <c t="s" s="3" r="A5">
        <v>195</v>
      </c>
      <c t="s" s="3" r="B5">
        <v>196</v>
      </c>
    </row>
    <row spans="1:2" r="6">
      <c t="s" s="3" r="A6">
        <v>197</v>
      </c>
      <c t="s" s="3" r="B6">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99</v>
      </c>
      <c t="s" s="2" r="B1">
        <v>200</v>
      </c>
      <c t="s" s="2" r="C1">
        <v>52</v>
      </c>
    </row>
    <row spans="1:3" r="2">
      <c t="s" s="10" r="A2">
        <v>201</v>
      </c>
    </row>
    <row spans="1:3" r="3">
      <c t="s" s="3" r="A3">
        <v>202</v>
      </c>
      <c t="n" s="7" r="C3">
        <v>18.8</v>
      </c>
    </row>
    <row spans="1:3" r="4">
      <c t="s" s="3" r="A4">
        <v>203</v>
      </c>
    </row>
    <row spans="1:3" r="5">
      <c t="s" s="10" r="A5">
        <v>201</v>
      </c>
    </row>
    <row spans="1:3" r="6">
      <c t="s" s="3" r="A6">
        <v>202</v>
      </c>
      <c t="n" s="7" r="B6">
        <v>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v>
      </c>
      <c t="s" s="2" r="B1">
        <v>27</v>
      </c>
      <c t="s" s="2" r="D1">
        <v>1</v>
      </c>
    </row>
    <row spans="1:5" r="2">
      <c t="s" s="2" r="B2">
        <v>2</v>
      </c>
      <c t="s" s="2" r="C2">
        <v>28</v>
      </c>
      <c t="s" s="2" r="D2">
        <v>2</v>
      </c>
      <c t="s" s="2" r="E2">
        <v>28</v>
      </c>
    </row>
    <row spans="1:5" r="3">
      <c t="s" s="3" r="A3">
        <v>39</v>
      </c>
      <c t="n" s="7" r="B3">
        <v>58.6</v>
      </c>
      <c t="n" s="7" r="C3">
        <v>52.2</v>
      </c>
      <c t="n" s="7" r="D3">
        <v>111.8</v>
      </c>
      <c t="n" s="7" r="E3">
        <v>85.8</v>
      </c>
    </row>
    <row spans="1:5" r="4">
      <c t="s" s="10" r="A4">
        <v>43</v>
      </c>
    </row>
    <row spans="1:5" r="5">
      <c t="s" s="3" r="A5">
        <v>44</v>
      </c>
      <c t="n" s="8" r="B5">
        <v>0.9</v>
      </c>
      <c t="n" s="8" r="C5">
        <v>0.6</v>
      </c>
      <c t="n" s="8" r="D5">
        <v>4.8</v>
      </c>
      <c t="n" s="8" r="E5">
        <v>5.7</v>
      </c>
    </row>
    <row spans="1:5" r="6">
      <c t="s" s="3" r="A6">
        <v>45</v>
      </c>
      <c t="n" s="4" r="B6">
        <v>3</v>
      </c>
      <c t="n" s="8" r="C6">
        <v>3.6</v>
      </c>
      <c t="n" s="8" r="D6">
        <v>-28.5</v>
      </c>
      <c t="n" s="8" r="E6">
        <v>11.4</v>
      </c>
    </row>
    <row spans="1:5" r="7">
      <c t="s" s="3" r="A7">
        <v>46</v>
      </c>
      <c t="n" s="8" r="B7">
        <v>-1.2</v>
      </c>
      <c t="n" s="8" r="C7">
        <v>0.5</v>
      </c>
      <c t="n" s="8" r="D7">
        <v>-1.7</v>
      </c>
      <c t="n" s="8" r="E7">
        <v>1.4</v>
      </c>
    </row>
    <row spans="1:5" r="8">
      <c t="s" s="3" r="A8">
        <v>47</v>
      </c>
      <c t="n" s="8" r="B8">
        <v>2.7</v>
      </c>
      <c t="n" s="8" r="C8">
        <v>4.7</v>
      </c>
      <c t="n" s="8" r="D8">
        <v>-25.4</v>
      </c>
      <c t="n" s="8" r="E8">
        <v>18.5</v>
      </c>
    </row>
    <row spans="1:5" r="9">
      <c t="s" s="3" r="A9">
        <v>48</v>
      </c>
      <c t="n" s="7" r="B9">
        <v>61.3</v>
      </c>
      <c t="n" s="7" r="C9">
        <v>56.9</v>
      </c>
      <c t="n" s="7" r="D9">
        <v>86.40000000000001</v>
      </c>
      <c t="n" s="7" r="E9">
        <v>10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04</v>
      </c>
      <c t="s" s="2" r="B1">
        <v>2</v>
      </c>
      <c t="s" s="2" r="C1">
        <v>52</v>
      </c>
    </row>
    <row spans="1:3" r="2">
      <c t="s" s="10" r="A2">
        <v>205</v>
      </c>
    </row>
    <row spans="1:3" r="3">
      <c t="s" s="3" r="A3">
        <v>206</v>
      </c>
      <c t="n" s="7" r="B3">
        <v>230.3</v>
      </c>
      <c t="n" s="7" r="C3">
        <v>243.8</v>
      </c>
    </row>
    <row spans="1:3" r="4">
      <c t="s" s="3" r="A4">
        <v>207</v>
      </c>
      <c t="n" s="8" r="B4">
        <v>39.1</v>
      </c>
      <c t="n" s="8" r="C4">
        <v>32.9</v>
      </c>
    </row>
    <row spans="1:3" r="5">
      <c t="s" s="3" r="A5">
        <v>208</v>
      </c>
      <c t="n" s="8" r="B5">
        <v>269.4</v>
      </c>
      <c t="n" s="8" r="C5">
        <v>276.7</v>
      </c>
    </row>
    <row spans="1:3" r="6">
      <c t="s" s="3" r="A6">
        <v>209</v>
      </c>
      <c t="n" s="8" r="B6">
        <v>-31.5</v>
      </c>
      <c t="n" s="8" r="C6">
        <v>-27.9</v>
      </c>
    </row>
    <row spans="1:3" r="7">
      <c t="s" s="3" r="A7">
        <v>56</v>
      </c>
      <c t="n" s="7" r="B7">
        <v>237.9</v>
      </c>
      <c t="n" s="7" r="C7">
        <v>24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10</v>
      </c>
      <c t="s" s="2" r="B1">
        <v>2</v>
      </c>
      <c t="s" s="2" r="C1">
        <v>52</v>
      </c>
    </row>
    <row spans="1:3" r="2">
      <c t="s" s="10" r="A2">
        <v>211</v>
      </c>
    </row>
    <row spans="1:3" r="3">
      <c t="s" s="3" r="A3">
        <v>212</v>
      </c>
      <c t="n" s="7" r="B3">
        <v>1531.1</v>
      </c>
      <c t="n" s="7" r="C3">
        <v>1536.4</v>
      </c>
    </row>
    <row spans="1:3" r="4">
      <c t="s" s="3" r="A4">
        <v>66</v>
      </c>
      <c t="n" s="8" r="B4">
        <v>14.8</v>
      </c>
      <c t="n" s="4" r="C4">
        <v>13</v>
      </c>
    </row>
    <row spans="1:3" r="5">
      <c t="s" s="3" r="A5">
        <v>72</v>
      </c>
      <c t="n" s="8" r="B5">
        <v>1516.3</v>
      </c>
      <c t="n" s="8" r="C5">
        <v>1523.4</v>
      </c>
    </row>
    <row spans="1:3" r="6">
      <c t="s" s="3" r="A6">
        <v>213</v>
      </c>
    </row>
    <row spans="1:3" r="7">
      <c t="s" s="10" r="A7">
        <v>211</v>
      </c>
    </row>
    <row spans="1:3" r="8">
      <c t="s" s="3" r="A8">
        <v>214</v>
      </c>
      <c t="n" s="4" r="B8">
        <v>0</v>
      </c>
      <c t="n" s="4" r="C8">
        <v>0</v>
      </c>
    </row>
    <row spans="1:3" r="9">
      <c t="s" s="3" r="A9">
        <v>215</v>
      </c>
    </row>
    <row spans="1:3" r="10">
      <c t="s" s="10" r="A10">
        <v>211</v>
      </c>
    </row>
    <row spans="1:3" r="11">
      <c t="s" s="3" r="A11">
        <v>216</v>
      </c>
      <c t="n" s="8" r="B11">
        <v>138.8</v>
      </c>
      <c t="n" s="8" r="C11">
        <v>142.5</v>
      </c>
    </row>
    <row spans="1:3" r="12">
      <c t="s" s="3" r="A12">
        <v>217</v>
      </c>
    </row>
    <row spans="1:3" r="13">
      <c t="s" s="10" r="A13">
        <v>211</v>
      </c>
    </row>
    <row spans="1:3" r="14">
      <c t="s" s="3" r="A14">
        <v>216</v>
      </c>
      <c t="n" s="4" r="B14">
        <v>200</v>
      </c>
      <c t="n" s="4" r="C14">
        <v>200</v>
      </c>
    </row>
    <row spans="1:3" r="15">
      <c t="s" s="3" r="A15">
        <v>218</v>
      </c>
    </row>
    <row spans="1:3" r="16">
      <c t="s" s="10" r="A16">
        <v>211</v>
      </c>
    </row>
    <row spans="1:3" r="17">
      <c t="s" s="3" r="A17">
        <v>216</v>
      </c>
      <c t="n" s="4" r="B17">
        <v>550</v>
      </c>
      <c t="n" s="4" r="C17">
        <v>550</v>
      </c>
    </row>
    <row spans="1:3" r="18">
      <c t="s" s="3" r="A18">
        <v>219</v>
      </c>
    </row>
    <row spans="1:3" r="19">
      <c t="s" s="10" r="A19">
        <v>211</v>
      </c>
    </row>
    <row spans="1:3" r="20">
      <c t="s" s="3" r="A20">
        <v>216</v>
      </c>
      <c t="n" s="4" r="B20">
        <v>400</v>
      </c>
      <c t="n" s="4" r="C20">
        <v>400</v>
      </c>
    </row>
    <row spans="1:3" r="21">
      <c t="s" s="3" r="A21">
        <v>220</v>
      </c>
    </row>
    <row spans="1:3" r="22">
      <c t="s" s="10" r="A22">
        <v>211</v>
      </c>
    </row>
    <row spans="1:3" r="23">
      <c t="s" s="3" r="A23">
        <v>216</v>
      </c>
      <c t="n" s="4" r="B23">
        <v>200</v>
      </c>
      <c t="n" s="4" r="C23">
        <v>200</v>
      </c>
    </row>
    <row spans="1:3" r="24">
      <c t="s" s="3" r="A24">
        <v>221</v>
      </c>
    </row>
    <row spans="1:3" r="25">
      <c t="s" s="10" r="A25">
        <v>211</v>
      </c>
    </row>
    <row spans="1:3" r="26">
      <c t="s" s="3" r="A26">
        <v>214</v>
      </c>
      <c t="n" s="8" r="B26">
        <v>37.5</v>
      </c>
      <c t="n" s="8" r="C26">
        <v>38.9</v>
      </c>
    </row>
    <row spans="1:3" r="27">
      <c t="s" s="3" r="A27">
        <v>222</v>
      </c>
    </row>
    <row spans="1:3" r="28">
      <c t="s" s="10" r="A28">
        <v>211</v>
      </c>
    </row>
    <row spans="1:3" r="29">
      <c t="s" s="3" r="A29">
        <v>223</v>
      </c>
      <c t="n" s="7" r="B29">
        <v>4.8</v>
      </c>
      <c t="n" s="6" r="C29">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224</v>
      </c>
      <c t="s" s="2" r="B1">
        <v>1</v>
      </c>
    </row>
    <row spans="1:4" r="2">
      <c t="s" s="2" r="B2">
        <v>2</v>
      </c>
      <c t="s" s="2" r="C2">
        <v>28</v>
      </c>
      <c t="s" s="2" r="D2">
        <v>52</v>
      </c>
    </row>
    <row spans="1:4" r="3">
      <c t="s" s="10" r="A3">
        <v>225</v>
      </c>
    </row>
    <row spans="1:4" r="4">
      <c t="s" s="3" r="A4">
        <v>226</v>
      </c>
      <c t="s" s="3" r="B4">
        <v>227</v>
      </c>
      <c t="s" s="3" r="D4">
        <v>227</v>
      </c>
    </row>
    <row spans="1:4" r="5">
      <c t="s" s="3" r="A5">
        <v>213</v>
      </c>
    </row>
    <row spans="1:4" r="6">
      <c t="s" s="10" r="A6">
        <v>225</v>
      </c>
    </row>
    <row spans="1:4" r="7">
      <c t="s" s="3" r="A7">
        <v>228</v>
      </c>
      <c t="n" s="7" r="B7">
        <v>523.5</v>
      </c>
    </row>
    <row spans="1:4" r="8">
      <c t="s" s="3" r="A8">
        <v>229</v>
      </c>
      <c t="n" s="8" r="B8">
        <v>506.1</v>
      </c>
    </row>
    <row spans="1:4" r="9">
      <c t="s" s="3" r="A9">
        <v>214</v>
      </c>
      <c t="n" s="4" r="B9">
        <v>0</v>
      </c>
      <c t="n" s="6" r="D9">
        <v>0</v>
      </c>
    </row>
    <row spans="1:4" r="10">
      <c t="s" s="3" r="A10">
        <v>230</v>
      </c>
    </row>
    <row spans="1:4" r="11">
      <c t="s" s="10" r="A11">
        <v>225</v>
      </c>
    </row>
    <row spans="1:4" r="12">
      <c t="s" s="3" r="A12">
        <v>231</v>
      </c>
      <c t="n" s="8" r="B12">
        <v>3.7</v>
      </c>
    </row>
    <row spans="1:4" r="13">
      <c t="s" s="3" r="A13">
        <v>221</v>
      </c>
    </row>
    <row spans="1:4" r="14">
      <c t="s" s="10" r="A14">
        <v>225</v>
      </c>
    </row>
    <row spans="1:4" r="15">
      <c t="s" s="3" r="A15">
        <v>214</v>
      </c>
      <c t="n" s="8" r="B15">
        <v>37.5</v>
      </c>
      <c t="n" s="7" r="D15">
        <v>38.9</v>
      </c>
    </row>
    <row spans="1:4" r="16">
      <c t="s" s="3" r="A16">
        <v>232</v>
      </c>
      <c t="n" s="8" r="B16">
        <v>43.3</v>
      </c>
    </row>
    <row spans="1:4" r="17">
      <c t="s" s="3" r="A17">
        <v>233</v>
      </c>
    </row>
    <row spans="1:4" r="18">
      <c t="s" s="10" r="A18">
        <v>225</v>
      </c>
    </row>
    <row spans="1:4" r="19">
      <c t="s" s="3" r="A19">
        <v>234</v>
      </c>
      <c t="n" s="7" r="B19">
        <v>17.4</v>
      </c>
    </row>
    <row spans="1:4" r="20">
      <c t="s" s="3" r="A20">
        <v>230</v>
      </c>
    </row>
    <row spans="1:4" r="21">
      <c t="s" s="10" r="A21">
        <v>225</v>
      </c>
    </row>
    <row spans="1:4" r="22">
      <c t="s" s="3" r="A22">
        <v>231</v>
      </c>
      <c t="n" s="7" r="C22">
        <v>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52</v>
      </c>
    </row>
    <row spans="1:3" r="2">
      <c t="s" s="3" r="A2">
        <v>236</v>
      </c>
    </row>
    <row spans="1:3" r="3">
      <c t="s" s="10" r="A3">
        <v>237</v>
      </c>
    </row>
    <row spans="1:3" r="4">
      <c t="s" s="3" r="A4">
        <v>238</v>
      </c>
      <c t="n" s="7" r="B4">
        <v>29.9</v>
      </c>
      <c t="n" s="7" r="C4">
        <v>35.3</v>
      </c>
    </row>
    <row spans="1:3" r="5">
      <c t="s" s="3" r="A5">
        <v>239</v>
      </c>
    </row>
    <row spans="1:3" r="6">
      <c t="s" s="10" r="A6">
        <v>237</v>
      </c>
    </row>
    <row spans="1:3" r="7">
      <c t="s" s="3" r="A7">
        <v>240</v>
      </c>
      <c t="n" s="8" r="B7">
        <v>29.9</v>
      </c>
      <c t="n" s="8" r="C7">
        <v>35.3</v>
      </c>
    </row>
    <row spans="1:3" r="8">
      <c t="s" s="3" r="A8">
        <v>241</v>
      </c>
    </row>
    <row spans="1:3" r="9">
      <c t="s" s="10" r="A9">
        <v>237</v>
      </c>
    </row>
    <row spans="1:3" r="10">
      <c t="s" s="3" r="A10">
        <v>242</v>
      </c>
      <c t="n" s="8" r="B10">
        <v>7.4</v>
      </c>
      <c t="n" s="8" r="C10">
        <v>7.2</v>
      </c>
    </row>
    <row spans="1:3" r="11">
      <c t="s" s="3" r="A11">
        <v>243</v>
      </c>
    </row>
    <row spans="1:3" r="12">
      <c t="s" s="10" r="A12">
        <v>237</v>
      </c>
    </row>
    <row spans="1:3" r="13">
      <c t="s" s="3" r="A13">
        <v>242</v>
      </c>
      <c t="n" s="8" r="B13">
        <v>7.4</v>
      </c>
      <c t="n" s="8" r="C13">
        <v>7.2</v>
      </c>
    </row>
    <row spans="1:3" r="14">
      <c t="s" s="3" r="A14">
        <v>244</v>
      </c>
    </row>
    <row spans="1:3" r="15">
      <c t="s" s="10" r="A15">
        <v>237</v>
      </c>
    </row>
    <row spans="1:3" r="16">
      <c t="s" s="3" r="A16">
        <v>242</v>
      </c>
      <c t="n" s="8" r="B16">
        <v>1.7</v>
      </c>
      <c t="n" s="8" r="C16">
        <v>0.1</v>
      </c>
    </row>
    <row spans="1:3" r="17">
      <c t="s" s="3" r="A17">
        <v>245</v>
      </c>
    </row>
    <row spans="1:3" r="18">
      <c t="s" s="10" r="A18">
        <v>237</v>
      </c>
    </row>
    <row spans="1:3" r="19">
      <c t="s" s="3" r="A19">
        <v>242</v>
      </c>
      <c t="n" s="8" r="B19">
        <v>1.7</v>
      </c>
      <c t="n" s="8" r="C19">
        <v>0.1</v>
      </c>
    </row>
    <row spans="1:3" r="20">
      <c t="s" s="3" r="A20">
        <v>246</v>
      </c>
    </row>
    <row spans="1:3" r="21">
      <c t="s" s="10" r="A21">
        <v>237</v>
      </c>
    </row>
    <row spans="1:3" r="22">
      <c t="s" s="3" r="A22">
        <v>242</v>
      </c>
      <c t="n" s="8" r="B22">
        <v>1.2</v>
      </c>
      <c t="n" s="8" r="C22">
        <v>1.1</v>
      </c>
    </row>
    <row spans="1:3" r="23">
      <c t="s" s="3" r="A23">
        <v>247</v>
      </c>
    </row>
    <row spans="1:3" r="24">
      <c t="s" s="10" r="A24">
        <v>237</v>
      </c>
    </row>
    <row spans="1:3" r="25">
      <c t="s" s="3" r="A25">
        <v>242</v>
      </c>
      <c t="n" s="7" r="B25">
        <v>1.2</v>
      </c>
      <c t="n" s="7" r="C25">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52</v>
      </c>
    </row>
    <row spans="1:3" r="2">
      <c t="s" s="3" r="A2">
        <v>249</v>
      </c>
    </row>
    <row spans="1:3" r="3">
      <c t="s" s="10" r="A3">
        <v>237</v>
      </c>
    </row>
    <row spans="1:3" r="4">
      <c t="s" s="3" r="A4">
        <v>214</v>
      </c>
      <c t="n" s="6" r="B4">
        <v>0</v>
      </c>
      <c t="n" s="6" r="C4">
        <v>0</v>
      </c>
    </row>
    <row spans="1:3" r="5">
      <c t="s" s="3" r="A5">
        <v>250</v>
      </c>
    </row>
    <row spans="1:3" r="6">
      <c t="s" s="10" r="A6">
        <v>237</v>
      </c>
    </row>
    <row spans="1:3" r="7">
      <c t="s" s="3" r="A7">
        <v>214</v>
      </c>
      <c t="n" s="4" r="B7">
        <v>0</v>
      </c>
      <c t="n" s="4" r="C7">
        <v>0</v>
      </c>
    </row>
    <row spans="1:3" r="8">
      <c t="s" s="3" r="A8">
        <v>251</v>
      </c>
    </row>
    <row spans="1:3" r="9">
      <c t="s" s="10" r="A9">
        <v>237</v>
      </c>
    </row>
    <row spans="1:3" r="10">
      <c t="s" s="3" r="A10">
        <v>216</v>
      </c>
      <c t="n" s="8" r="B10">
        <v>138.8</v>
      </c>
      <c t="n" s="8" r="C10">
        <v>142.5</v>
      </c>
    </row>
    <row spans="1:3" r="11">
      <c t="s" s="3" r="A11">
        <v>252</v>
      </c>
    </row>
    <row spans="1:3" r="12">
      <c t="s" s="10" r="A12">
        <v>237</v>
      </c>
    </row>
    <row spans="1:3" r="13">
      <c t="s" s="3" r="A13">
        <v>216</v>
      </c>
      <c t="n" s="8" r="B13">
        <v>137.4</v>
      </c>
      <c t="n" s="8" r="C13">
        <v>141.1</v>
      </c>
    </row>
    <row spans="1:3" r="14">
      <c t="s" s="3" r="A14">
        <v>253</v>
      </c>
    </row>
    <row spans="1:3" r="15">
      <c t="s" s="10" r="A15">
        <v>237</v>
      </c>
    </row>
    <row spans="1:3" r="16">
      <c t="s" s="3" r="A16">
        <v>216</v>
      </c>
      <c t="n" s="4" r="B16">
        <v>200</v>
      </c>
      <c t="n" s="4" r="C16">
        <v>200</v>
      </c>
    </row>
    <row spans="1:3" r="17">
      <c t="s" s="3" r="A17">
        <v>254</v>
      </c>
    </row>
    <row spans="1:3" r="18">
      <c t="s" s="10" r="A18">
        <v>237</v>
      </c>
    </row>
    <row spans="1:3" r="19">
      <c t="s" s="3" r="A19">
        <v>216</v>
      </c>
      <c t="n" s="4" r="B19">
        <v>226</v>
      </c>
      <c t="n" s="4" r="C19">
        <v>224</v>
      </c>
    </row>
    <row spans="1:3" r="20">
      <c t="s" s="3" r="A20">
        <v>255</v>
      </c>
    </row>
    <row spans="1:3" r="21">
      <c t="s" s="10" r="A21">
        <v>237</v>
      </c>
    </row>
    <row spans="1:3" r="22">
      <c t="s" s="3" r="A22">
        <v>216</v>
      </c>
      <c t="n" s="4" r="B22">
        <v>550</v>
      </c>
      <c t="n" s="4" r="C22">
        <v>550</v>
      </c>
    </row>
    <row spans="1:3" r="23">
      <c t="s" s="3" r="A23">
        <v>256</v>
      </c>
    </row>
    <row spans="1:3" r="24">
      <c t="s" s="10" r="A24">
        <v>237</v>
      </c>
    </row>
    <row spans="1:3" r="25">
      <c t="s" s="3" r="A25">
        <v>216</v>
      </c>
      <c t="n" s="8" r="B25">
        <v>574.8</v>
      </c>
      <c t="n" s="4" r="C25">
        <v>583</v>
      </c>
    </row>
    <row spans="1:3" r="26">
      <c t="s" s="3" r="A26">
        <v>257</v>
      </c>
    </row>
    <row spans="1:3" r="27">
      <c t="s" s="10" r="A27">
        <v>237</v>
      </c>
    </row>
    <row spans="1:3" r="28">
      <c t="s" s="3" r="A28">
        <v>216</v>
      </c>
      <c t="n" s="4" r="B28">
        <v>400</v>
      </c>
      <c t="n" s="4" r="C28">
        <v>400</v>
      </c>
    </row>
    <row spans="1:3" r="29">
      <c t="s" s="3" r="A29">
        <v>258</v>
      </c>
    </row>
    <row spans="1:3" r="30">
      <c t="s" s="10" r="A30">
        <v>237</v>
      </c>
    </row>
    <row spans="1:3" r="31">
      <c t="s" s="3" r="A31">
        <v>216</v>
      </c>
      <c t="n" s="4" r="B31">
        <v>420</v>
      </c>
      <c t="n" s="4" r="C31">
        <v>419</v>
      </c>
    </row>
    <row spans="1:3" r="32">
      <c t="s" s="3" r="A32">
        <v>259</v>
      </c>
    </row>
    <row spans="1:3" r="33">
      <c t="s" s="10" r="A33">
        <v>237</v>
      </c>
    </row>
    <row spans="1:3" r="34">
      <c t="s" s="3" r="A34">
        <v>216</v>
      </c>
      <c t="n" s="4" r="B34">
        <v>200</v>
      </c>
      <c t="n" s="4" r="C34">
        <v>200</v>
      </c>
    </row>
    <row spans="1:3" r="35">
      <c t="s" s="3" r="A35">
        <v>260</v>
      </c>
    </row>
    <row spans="1:3" r="36">
      <c t="s" s="10" r="A36">
        <v>237</v>
      </c>
    </row>
    <row spans="1:3" r="37">
      <c t="s" s="3" r="A37">
        <v>216</v>
      </c>
      <c t="n" s="7" r="B37">
        <v>204.5</v>
      </c>
      <c t="n" s="7" r="C37">
        <v>20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61</v>
      </c>
      <c t="s" s="2" r="B1">
        <v>262</v>
      </c>
    </row>
    <row spans="1:2" r="2">
      <c t="s" s="3" r="A2">
        <v>263</v>
      </c>
    </row>
    <row spans="1:2" r="3">
      <c t="s" s="10" r="A3">
        <v>264</v>
      </c>
    </row>
    <row spans="1:2" r="4">
      <c t="s" s="3" r="A4">
        <v>265</v>
      </c>
      <c t="n" s="7" r="B4">
        <v>22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 customWidth="1" max="6" min="6" width="16"/>
  </cols>
  <sheetData>
    <row spans="1:6" r="1">
      <c t="s" s="1" r="A1">
        <v>266</v>
      </c>
      <c t="s" s="2" r="B1">
        <v>27</v>
      </c>
      <c t="s" s="2" r="D1">
        <v>1</v>
      </c>
      <c t="s" s="2" r="F1">
        <v>267</v>
      </c>
    </row>
    <row spans="1:6" r="2">
      <c t="s" s="2" r="B2">
        <v>2</v>
      </c>
      <c t="s" s="2" r="C2">
        <v>28</v>
      </c>
      <c t="s" s="2" r="D2">
        <v>2</v>
      </c>
      <c t="s" s="2" r="E2">
        <v>28</v>
      </c>
      <c t="s" s="2" r="F2">
        <v>268</v>
      </c>
    </row>
    <row spans="1:6" r="3">
      <c t="s" s="10" r="A3">
        <v>269</v>
      </c>
    </row>
    <row spans="1:6" r="4">
      <c t="s" s="3" r="A4">
        <v>270</v>
      </c>
      <c t="s" s="3" r="D4">
        <v>271</v>
      </c>
    </row>
    <row spans="1:6" r="5">
      <c t="s" s="3" r="A5">
        <v>272</v>
      </c>
      <c t="n" s="7" r="B5">
        <v>-2.3</v>
      </c>
      <c t="n" s="7" r="C5">
        <v>0.2</v>
      </c>
      <c t="n" s="7" r="D5">
        <v>-3.8</v>
      </c>
      <c t="n" s="7" r="E5">
        <v>0.2</v>
      </c>
    </row>
    <row spans="1:6" r="6">
      <c t="s" s="3" r="A6">
        <v>203</v>
      </c>
    </row>
    <row spans="1:6" r="7">
      <c t="s" s="10" r="A7">
        <v>269</v>
      </c>
    </row>
    <row spans="1:6" r="8">
      <c t="s" s="3" r="A8">
        <v>273</v>
      </c>
      <c t="n" s="7" r="F8">
        <v>-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7</v>
      </c>
      <c t="s" s="2" r="D1">
        <v>1</v>
      </c>
    </row>
    <row spans="1:5" r="2">
      <c t="s" s="2" r="B2">
        <v>2</v>
      </c>
      <c t="s" s="2" r="C2">
        <v>28</v>
      </c>
      <c t="s" s="2" r="D2">
        <v>2</v>
      </c>
      <c t="s" s="2" r="E2">
        <v>28</v>
      </c>
    </row>
    <row spans="1:5" r="3">
      <c t="s" s="3" r="A3">
        <v>275</v>
      </c>
    </row>
    <row spans="1:5" r="4">
      <c t="s" s="10" r="A4">
        <v>276</v>
      </c>
    </row>
    <row spans="1:5" r="5">
      <c t="s" s="3" r="A5">
        <v>277</v>
      </c>
      <c t="n" s="7" r="B5">
        <v>0.8</v>
      </c>
      <c t="n" s="7" r="C5">
        <v>0.9</v>
      </c>
      <c t="n" s="7" r="D5">
        <v>1.6</v>
      </c>
      <c t="n" s="7" r="E5">
        <v>1.8</v>
      </c>
    </row>
    <row spans="1:5" r="6">
      <c t="s" s="3" r="A6">
        <v>278</v>
      </c>
      <c t="n" s="8" r="B6">
        <v>7.2</v>
      </c>
      <c t="n" s="4" r="C6">
        <v>9</v>
      </c>
      <c t="n" s="8" r="D6">
        <v>14.4</v>
      </c>
      <c t="n" s="4" r="E6">
        <v>18</v>
      </c>
    </row>
    <row spans="1:5" r="7">
      <c t="s" s="3" r="A7">
        <v>279</v>
      </c>
      <c t="n" s="8" r="B7">
        <v>-10.6</v>
      </c>
      <c t="n" s="8" r="C7">
        <v>-12.1</v>
      </c>
      <c t="n" s="8" r="D7">
        <v>-21.2</v>
      </c>
      <c t="n" s="8" r="E7">
        <v>-24.2</v>
      </c>
    </row>
    <row spans="1:5" r="8">
      <c t="s" s="3" r="A8">
        <v>280</v>
      </c>
      <c t="n" s="8" r="B8">
        <v>1.3</v>
      </c>
      <c t="n" s="8" r="C8">
        <v>1.3</v>
      </c>
      <c t="n" s="4" r="D8">
        <v>3</v>
      </c>
      <c t="n" s="8" r="E8">
        <v>2.6</v>
      </c>
    </row>
    <row spans="1:5" r="9">
      <c t="s" s="3" r="A9">
        <v>281</v>
      </c>
      <c t="n" s="8" r="B9">
        <v>-1.3</v>
      </c>
      <c t="n" s="8" r="C9">
        <v>-0.9</v>
      </c>
      <c t="n" s="8" r="D9">
        <v>-2.2</v>
      </c>
      <c t="n" s="8" r="E9">
        <v>-1.8</v>
      </c>
    </row>
    <row spans="1:5" r="10">
      <c t="s" s="3" r="A10">
        <v>282</v>
      </c>
    </row>
    <row spans="1:5" r="11">
      <c t="s" s="10" r="A11">
        <v>276</v>
      </c>
    </row>
    <row spans="1:5" r="12">
      <c t="s" s="3" r="A12">
        <v>277</v>
      </c>
      <c t="n" s="8" r="B12">
        <v>0.1</v>
      </c>
      <c t="n" s="8" r="C12">
        <v>0.1</v>
      </c>
      <c t="n" s="8" r="D12">
        <v>0.2</v>
      </c>
      <c t="n" s="8" r="E12">
        <v>0.2</v>
      </c>
    </row>
    <row spans="1:5" r="13">
      <c t="s" s="3" r="A13">
        <v>278</v>
      </c>
      <c t="n" s="8" r="B13">
        <v>3.8</v>
      </c>
      <c t="n" s="8" r="C13">
        <v>3.8</v>
      </c>
      <c t="n" s="8" r="D13">
        <v>7.6</v>
      </c>
      <c t="n" s="8" r="E13">
        <v>7.6</v>
      </c>
    </row>
    <row spans="1:5" r="14">
      <c t="s" s="3" r="A14">
        <v>280</v>
      </c>
      <c t="n" s="8" r="B14">
        <v>0.2</v>
      </c>
      <c t="n" s="8" r="C14">
        <v>0.2</v>
      </c>
      <c t="n" s="8" r="D14">
        <v>0.4</v>
      </c>
      <c t="n" s="8" r="E14">
        <v>0.4</v>
      </c>
    </row>
    <row spans="1:5" r="15">
      <c t="s" s="3" r="A15">
        <v>283</v>
      </c>
      <c t="n" s="8" r="B15">
        <v>-0.7</v>
      </c>
      <c t="n" s="8" r="C15">
        <v>-0.7</v>
      </c>
      <c t="n" s="8" r="D15">
        <v>-1.4</v>
      </c>
      <c t="n" s="8" r="E15">
        <v>-1.4</v>
      </c>
    </row>
    <row spans="1:5" r="16">
      <c t="s" s="3" r="A16">
        <v>284</v>
      </c>
      <c t="n" s="7" r="B16">
        <v>3.4</v>
      </c>
      <c t="n" s="7" r="C16">
        <v>3.4</v>
      </c>
      <c t="n" s="7" r="D16">
        <v>6.8</v>
      </c>
      <c t="n" s="7" r="E16">
        <v>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5</v>
      </c>
      <c t="s" s="2" r="B1">
        <v>267</v>
      </c>
    </row>
    <row spans="1:2" r="2">
      <c t="s" s="2" r="B2">
        <v>286</v>
      </c>
    </row>
    <row spans="1:2" r="3">
      <c t="s" s="3" r="A3">
        <v>287</v>
      </c>
    </row>
    <row spans="1:2" r="4">
      <c t="s" s="10" r="A4">
        <v>288</v>
      </c>
    </row>
    <row spans="1:2" r="5">
      <c t="s" s="3" r="A5">
        <v>289</v>
      </c>
      <c t="n" s="6" r="B5">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90</v>
      </c>
      <c t="s" s="2" r="B1">
        <v>27</v>
      </c>
      <c t="s" s="2" r="D1">
        <v>1</v>
      </c>
    </row>
    <row spans="1:5" r="2">
      <c t="s" s="2" r="B2">
        <v>2</v>
      </c>
      <c t="s" s="2" r="C2">
        <v>28</v>
      </c>
      <c t="s" s="2" r="D2">
        <v>2</v>
      </c>
      <c t="s" s="2" r="E2">
        <v>28</v>
      </c>
    </row>
    <row spans="1:5" r="3">
      <c t="s" s="10" r="A3">
        <v>291</v>
      </c>
    </row>
    <row spans="1:5" r="4">
      <c t="s" s="3" r="A4">
        <v>292</v>
      </c>
      <c t="n" s="7" r="B4">
        <v>17.9</v>
      </c>
      <c t="n" s="6" r="C4">
        <v>18</v>
      </c>
      <c t="n" s="7" r="D4">
        <v>12.4</v>
      </c>
      <c t="n" s="7" r="E4">
        <v>14.3</v>
      </c>
    </row>
    <row spans="1:5" r="5">
      <c t="s" s="3" r="A5">
        <v>293</v>
      </c>
      <c t="n" s="4" r="B5">
        <v>5</v>
      </c>
      <c t="n" s="8" r="C5">
        <v>2.2</v>
      </c>
      <c t="n" s="8" r="D5">
        <v>9.5</v>
      </c>
      <c t="n" s="8" r="E5">
        <v>6.4</v>
      </c>
    </row>
    <row spans="1:5" r="6">
      <c t="s" s="3" r="A6">
        <v>294</v>
      </c>
      <c t="n" s="8" r="B6">
        <v>-0.4</v>
      </c>
      <c t="n" s="8" r="C6">
        <v>-0.2</v>
      </c>
      <c t="n" s="8" r="D6">
        <v>-0.6</v>
      </c>
      <c t="n" s="4" r="E6">
        <v>-1</v>
      </c>
    </row>
    <row spans="1:5" r="7">
      <c t="s" s="3" r="A7">
        <v>295</v>
      </c>
      <c t="n" s="8" r="B7">
        <v>0.8</v>
      </c>
      <c t="n" s="8" r="C7">
        <v>-1.8</v>
      </c>
      <c t="n" s="8" r="D7">
        <v>2.2</v>
      </c>
      <c t="n" s="8" r="E7">
        <v>-1.6</v>
      </c>
    </row>
    <row spans="1:5" r="8">
      <c t="s" s="3" r="A8">
        <v>296</v>
      </c>
      <c t="n" s="8" r="B8">
        <v>-0.1</v>
      </c>
      <c t="n" s="4" r="C8">
        <v>0</v>
      </c>
      <c t="n" s="8" r="D8">
        <v>-0.3</v>
      </c>
      <c t="n" s="8" r="E8">
        <v>0.1</v>
      </c>
    </row>
    <row spans="1:5" r="9">
      <c t="s" s="3" r="A9">
        <v>297</v>
      </c>
      <c t="n" s="7" r="B9">
        <v>23.2</v>
      </c>
      <c t="n" s="7" r="C9">
        <v>18.2</v>
      </c>
      <c t="n" s="7" r="D9">
        <v>23.2</v>
      </c>
      <c t="n" s="7" r="E9">
        <v>1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7</v>
      </c>
      <c t="s" s="2" r="D1">
        <v>1</v>
      </c>
    </row>
    <row spans="1:5" r="2">
      <c t="s" s="2" r="B2">
        <v>2</v>
      </c>
      <c t="s" s="2" r="C2">
        <v>28</v>
      </c>
      <c t="s" s="2" r="D2">
        <v>2</v>
      </c>
      <c t="s" s="2" r="E2">
        <v>28</v>
      </c>
    </row>
    <row spans="1:5" r="3">
      <c t="s" s="3" r="A3">
        <v>50</v>
      </c>
      <c t="n" s="7" r="B3">
        <v>-0.4</v>
      </c>
      <c t="n" s="7" r="C3">
        <v>-0.2</v>
      </c>
      <c t="n" s="7" r="D3">
        <v>-2.4</v>
      </c>
      <c t="n" s="7" r="E3">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98</v>
      </c>
      <c t="s" s="2" r="B1">
        <v>27</v>
      </c>
      <c t="s" s="2" r="D1">
        <v>1</v>
      </c>
    </row>
    <row spans="1:6" r="2">
      <c t="s" s="2" r="B2">
        <v>2</v>
      </c>
      <c t="s" s="2" r="C2">
        <v>28</v>
      </c>
      <c t="s" s="2" r="D2">
        <v>2</v>
      </c>
      <c t="s" s="2" r="E2">
        <v>28</v>
      </c>
      <c t="s" s="2" r="F2">
        <v>52</v>
      </c>
    </row>
    <row spans="1:6" r="3">
      <c t="s" s="3" r="A3">
        <v>38</v>
      </c>
      <c t="n" s="7" r="B3">
        <v>12.9</v>
      </c>
      <c t="n" s="7" r="C3">
        <v>11.3</v>
      </c>
      <c t="n" s="7" r="D3">
        <v>22.1</v>
      </c>
      <c t="n" s="7" r="E3">
        <v>18.3</v>
      </c>
    </row>
    <row spans="1:6" r="4">
      <c t="s" s="3" r="A4">
        <v>299</v>
      </c>
      <c t="s" s="3" r="B4">
        <v>300</v>
      </c>
      <c t="s" s="3" r="C4">
        <v>301</v>
      </c>
      <c t="s" s="3" r="D4">
        <v>302</v>
      </c>
      <c t="s" s="3" r="E4">
        <v>303</v>
      </c>
    </row>
    <row spans="1:6" r="5">
      <c t="s" s="3" r="A5">
        <v>304</v>
      </c>
      <c t="n" s="6" r="D5">
        <v>1</v>
      </c>
    </row>
    <row spans="1:6" r="6">
      <c t="s" s="3" r="A6">
        <v>305</v>
      </c>
      <c t="n" s="7" r="B6">
        <v>62.5</v>
      </c>
      <c t="n" s="7" r="D6">
        <v>62.5</v>
      </c>
      <c t="n" s="7" r="F6">
        <v>5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27</v>
      </c>
      <c t="s" s="2" r="D1">
        <v>1</v>
      </c>
    </row>
    <row spans="1:5" r="2">
      <c t="s" s="2" r="B2">
        <v>2</v>
      </c>
      <c t="s" s="2" r="C2">
        <v>28</v>
      </c>
      <c t="s" s="2" r="D2">
        <v>2</v>
      </c>
      <c t="s" s="2" r="E2">
        <v>28</v>
      </c>
    </row>
    <row spans="1:5" r="3">
      <c t="s" s="10" r="A3">
        <v>307</v>
      </c>
    </row>
    <row spans="1:5" r="4">
      <c t="s" s="3" r="A4">
        <v>39</v>
      </c>
      <c t="n" s="7" r="B4">
        <v>58.6</v>
      </c>
      <c t="n" s="7" r="C4">
        <v>52.2</v>
      </c>
      <c t="n" s="7" r="D4">
        <v>111.8</v>
      </c>
      <c t="n" s="7" r="E4">
        <v>85.8</v>
      </c>
    </row>
    <row spans="1:5" r="5">
      <c t="s" s="3" r="A5">
        <v>308</v>
      </c>
      <c t="n" s="8" r="B5">
        <v>-1.4</v>
      </c>
      <c t="n" s="8" r="C5">
        <v>-1.1</v>
      </c>
      <c t="n" s="8" r="D5">
        <v>-2.6</v>
      </c>
      <c t="n" s="8" r="E5">
        <v>-1.6</v>
      </c>
    </row>
    <row spans="1:5" r="6">
      <c t="s" s="3" r="A6">
        <v>309</v>
      </c>
      <c t="n" s="8" r="B6">
        <v>57.2</v>
      </c>
      <c t="n" s="8" r="C6">
        <v>51.1</v>
      </c>
      <c t="n" s="8" r="D6">
        <v>109.2</v>
      </c>
      <c t="n" s="8" r="E6">
        <v>84.2</v>
      </c>
    </row>
    <row spans="1:5" r="7">
      <c t="s" s="3" r="A7">
        <v>310</v>
      </c>
      <c t="n" s="4" r="B7">
        <v>0</v>
      </c>
      <c t="n" s="4" r="C7">
        <v>0</v>
      </c>
      <c t="n" s="4" r="D7">
        <v>0</v>
      </c>
      <c t="n" s="4" r="E7">
        <v>0</v>
      </c>
    </row>
    <row spans="1:5" r="8">
      <c t="s" s="3" r="A8">
        <v>311</v>
      </c>
      <c t="n" s="7" r="B8">
        <v>57.2</v>
      </c>
      <c t="n" s="7" r="C8">
        <v>51.1</v>
      </c>
      <c t="n" s="7" r="D8">
        <v>109.2</v>
      </c>
      <c t="n" s="7" r="E8">
        <v>84.2</v>
      </c>
    </row>
    <row spans="1:5" r="9">
      <c t="s" s="10" r="A9">
        <v>312</v>
      </c>
    </row>
    <row spans="1:5" r="10">
      <c t="s" s="3" r="A10">
        <v>313</v>
      </c>
      <c t="n" s="8" r="B10">
        <v>77.8</v>
      </c>
      <c t="n" s="8" r="C10">
        <v>77.40000000000001</v>
      </c>
      <c t="n" s="8" r="D10">
        <v>77.7</v>
      </c>
      <c t="n" s="8" r="E10">
        <v>77.2</v>
      </c>
    </row>
    <row spans="1:5" r="11">
      <c t="s" s="3" r="A11">
        <v>314</v>
      </c>
      <c t="n" s="8" r="B11">
        <v>-1.9</v>
      </c>
      <c t="n" s="8" r="C11">
        <v>-1.6</v>
      </c>
      <c t="n" s="8" r="D11">
        <v>-1.9</v>
      </c>
      <c t="n" s="8" r="E11">
        <v>-1.5</v>
      </c>
    </row>
    <row spans="1:5" r="12">
      <c t="s" s="3" r="A12">
        <v>315</v>
      </c>
      <c t="n" s="8" r="B12">
        <v>75.90000000000001</v>
      </c>
      <c t="n" s="8" r="C12">
        <v>75.8</v>
      </c>
      <c t="n" s="8" r="D12">
        <v>75.8</v>
      </c>
      <c t="n" s="8" r="E12">
        <v>75.7</v>
      </c>
    </row>
    <row spans="1:5" r="13">
      <c t="s" s="3" r="A13">
        <v>316</v>
      </c>
      <c t="n" s="8" r="B13">
        <v>0.4</v>
      </c>
      <c t="n" s="8" r="C13">
        <v>0.1</v>
      </c>
      <c t="n" s="8" r="D13">
        <v>0.4</v>
      </c>
      <c t="n" s="8" r="E13">
        <v>0.1</v>
      </c>
    </row>
    <row spans="1:5" r="14">
      <c t="s" s="3" r="A14">
        <v>317</v>
      </c>
      <c t="n" s="8" r="B14">
        <v>76.3</v>
      </c>
      <c t="n" s="8" r="C14">
        <v>75.90000000000001</v>
      </c>
      <c t="n" s="8" r="D14">
        <v>76.2</v>
      </c>
      <c t="n" s="8" r="E14">
        <v>75.8</v>
      </c>
    </row>
    <row spans="1:5" r="15">
      <c t="s" s="3" r="A15">
        <v>318</v>
      </c>
      <c t="n" s="9" r="B15">
        <v>0.75</v>
      </c>
      <c t="n" s="9" r="C15">
        <v>0.67</v>
      </c>
      <c t="n" s="9" r="D15">
        <v>1.44</v>
      </c>
      <c t="n" s="9" r="E15">
        <v>1.11</v>
      </c>
    </row>
    <row spans="1:5" r="16">
      <c t="s" s="3" r="A16">
        <v>319</v>
      </c>
      <c t="n" s="9" r="B16">
        <v>0.75</v>
      </c>
      <c t="n" s="9" r="C16">
        <v>0.67</v>
      </c>
      <c t="n" s="9" r="D16">
        <v>1.43</v>
      </c>
      <c t="n" s="9" r="E16">
        <v>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28</v>
      </c>
    </row>
    <row spans="1:3" r="3">
      <c t="s" s="10" r="A3">
        <v>152</v>
      </c>
    </row>
    <row spans="1:3" r="4">
      <c t="s" s="3" r="A4">
        <v>321</v>
      </c>
      <c t="n" s="8" r="B4">
        <v>0.2</v>
      </c>
      <c t="n" s="4" r="C4">
        <v>1</v>
      </c>
    </row>
    <row spans="1:3" r="5">
      <c t="s" s="3" r="A5">
        <v>322</v>
      </c>
      <c t="n" s="9" r="B5">
        <v>26.02</v>
      </c>
      <c t="n" s="9" r="C5">
        <v>40.83</v>
      </c>
    </row>
    <row spans="1:3" r="6">
      <c t="s" s="3" r="A6">
        <v>323</v>
      </c>
      <c t="n" s="9" r="B6">
        <v>26.02</v>
      </c>
      <c t="n" s="9" r="C6">
        <v>19.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7</v>
      </c>
      <c t="s" s="2" r="D1">
        <v>1</v>
      </c>
    </row>
    <row spans="1:5" r="2">
      <c t="s" s="2" r="B2">
        <v>2</v>
      </c>
      <c t="s" s="2" r="C2">
        <v>28</v>
      </c>
      <c t="s" s="2" r="D2">
        <v>2</v>
      </c>
      <c t="s" s="2" r="E2">
        <v>28</v>
      </c>
    </row>
    <row spans="1:5" r="3">
      <c t="s" s="3" r="A3">
        <v>325</v>
      </c>
      <c t="n" s="7" r="B3">
        <v>-236.7</v>
      </c>
      <c t="n" s="7" r="C3">
        <v>-192.8</v>
      </c>
      <c t="n" s="7" r="D3">
        <v>-240.6</v>
      </c>
      <c t="n" s="7" r="E3">
        <v>-197.9</v>
      </c>
    </row>
    <row spans="1:5" r="4">
      <c t="s" s="3" r="A4">
        <v>326</v>
      </c>
      <c t="n" s="4" r="B4">
        <v>0</v>
      </c>
      <c t="n" s="4" r="C4">
        <v>0</v>
      </c>
      <c t="n" s="8" r="D4">
        <v>3.1</v>
      </c>
      <c t="n" s="8" r="E4">
        <v>4.5</v>
      </c>
    </row>
    <row spans="1:5" r="5">
      <c t="s" s="3" r="A5">
        <v>327</v>
      </c>
      <c t="n" s="8" r="B5">
        <v>0.9</v>
      </c>
      <c t="n" s="8" r="C5">
        <v>0.6</v>
      </c>
      <c t="n" s="8" r="D5">
        <v>1.7</v>
      </c>
      <c t="n" s="8" r="E5">
        <v>1.2</v>
      </c>
    </row>
    <row spans="1:5" r="6">
      <c t="s" s="3" r="A6">
        <v>328</v>
      </c>
      <c t="n" s="8" r="B6">
        <v>0.9</v>
      </c>
      <c t="n" s="8" r="C6">
        <v>0.6</v>
      </c>
      <c t="n" s="8" r="D6">
        <v>4.8</v>
      </c>
      <c t="n" s="8" r="E6">
        <v>5.7</v>
      </c>
    </row>
    <row spans="1:5" r="7">
      <c t="s" s="3" r="A7">
        <v>329</v>
      </c>
      <c t="n" s="8" r="B7">
        <v>-235.8</v>
      </c>
      <c t="n" s="8" r="C7">
        <v>-192.2</v>
      </c>
      <c t="n" s="8" r="D7">
        <v>-235.8</v>
      </c>
      <c t="n" s="8" r="E7">
        <v>-192.2</v>
      </c>
    </row>
    <row spans="1:5" r="8">
      <c t="s" s="3" r="A8">
        <v>330</v>
      </c>
      <c t="n" s="8" r="B8">
        <v>-80.40000000000001</v>
      </c>
      <c t="n" s="8" r="C8">
        <v>-10.8</v>
      </c>
      <c t="n" s="8" r="D8">
        <v>-48.9</v>
      </c>
      <c t="n" s="8" r="E8">
        <v>-18.6</v>
      </c>
    </row>
    <row spans="1:5" r="9">
      <c t="s" s="3" r="A9">
        <v>331</v>
      </c>
      <c t="n" s="4" r="B9">
        <v>3</v>
      </c>
      <c t="n" s="8" r="C9">
        <v>3.6</v>
      </c>
      <c t="n" s="8" r="D9">
        <v>-28.5</v>
      </c>
      <c t="n" s="8" r="E9">
        <v>11.4</v>
      </c>
    </row>
    <row spans="1:5" r="10">
      <c t="s" s="3" r="A10">
        <v>332</v>
      </c>
      <c t="n" s="4" r="B10">
        <v>0</v>
      </c>
      <c t="n" s="4" r="C10">
        <v>0</v>
      </c>
      <c t="n" s="4" r="D10">
        <v>0</v>
      </c>
      <c t="n" s="4" r="E10">
        <v>0</v>
      </c>
    </row>
    <row spans="1:5" r="11">
      <c t="s" s="3" r="A11">
        <v>45</v>
      </c>
      <c t="n" s="4" r="B11">
        <v>3</v>
      </c>
      <c t="n" s="8" r="C11">
        <v>3.6</v>
      </c>
      <c t="n" s="8" r="D11">
        <v>-28.5</v>
      </c>
      <c t="n" s="8" r="E11">
        <v>11.4</v>
      </c>
    </row>
    <row spans="1:5" r="12">
      <c t="s" s="3" r="A12">
        <v>333</v>
      </c>
      <c t="n" s="8" r="B12">
        <v>-77.40000000000001</v>
      </c>
      <c t="n" s="8" r="C12">
        <v>-7.2</v>
      </c>
      <c t="n" s="8" r="D12">
        <v>-77.40000000000001</v>
      </c>
      <c t="n" s="8" r="E12">
        <v>-7.2</v>
      </c>
    </row>
    <row spans="1:5" r="13">
      <c t="s" s="3" r="A13">
        <v>334</v>
      </c>
      <c t="n" s="8" r="B13">
        <v>-7.9</v>
      </c>
      <c t="n" s="8" r="C13">
        <v>1.2</v>
      </c>
      <c t="n" s="8" r="D13">
        <v>-7.4</v>
      </c>
      <c t="n" s="8" r="E13">
        <v>0.3</v>
      </c>
    </row>
    <row spans="1:5" r="14">
      <c t="s" s="3" r="A14">
        <v>335</v>
      </c>
      <c t="n" s="8" r="B14">
        <v>-3.5</v>
      </c>
      <c t="n" s="8" r="C14">
        <v>0.7</v>
      </c>
      <c t="n" s="8" r="D14">
        <v>-5.5</v>
      </c>
      <c t="n" s="8" r="E14">
        <v>1.6</v>
      </c>
    </row>
    <row spans="1:5" r="15">
      <c t="s" s="3" r="A15">
        <v>336</v>
      </c>
      <c t="n" s="8" r="B15">
        <v>2.3</v>
      </c>
      <c t="n" s="8" r="C15">
        <v>-0.2</v>
      </c>
      <c t="n" s="8" r="D15">
        <v>3.8</v>
      </c>
      <c t="n" s="8" r="E15">
        <v>-0.2</v>
      </c>
    </row>
    <row spans="1:5" r="16">
      <c t="s" s="3" r="A16">
        <v>46</v>
      </c>
      <c t="n" s="8" r="B16">
        <v>-1.2</v>
      </c>
      <c t="n" s="8" r="C16">
        <v>0.5</v>
      </c>
      <c t="n" s="8" r="D16">
        <v>-1.7</v>
      </c>
      <c t="n" s="8" r="E16">
        <v>1.4</v>
      </c>
    </row>
    <row spans="1:5" r="17">
      <c t="s" s="3" r="A17">
        <v>337</v>
      </c>
      <c t="n" s="8" r="B17">
        <v>-9.1</v>
      </c>
      <c t="n" s="8" r="C17">
        <v>1.7</v>
      </c>
      <c t="n" s="8" r="D17">
        <v>-9.1</v>
      </c>
      <c t="n" s="8" r="E17">
        <v>1.7</v>
      </c>
    </row>
    <row spans="1:5" r="18">
      <c t="s" s="3" r="A18">
        <v>338</v>
      </c>
      <c t="n" s="4" r="B18">
        <v>-325</v>
      </c>
      <c t="n" s="8" r="C18">
        <v>-202.4</v>
      </c>
      <c t="n" s="8" r="D18">
        <v>-296.9</v>
      </c>
      <c t="n" s="8" r="E18">
        <v>-216.2</v>
      </c>
    </row>
    <row spans="1:5" r="19">
      <c t="s" s="3" r="A19">
        <v>339</v>
      </c>
      <c t="n" s="8" r="B19">
        <v>-0.5</v>
      </c>
      <c t="n" s="8" r="C19">
        <v>4.3</v>
      </c>
      <c t="n" s="8" r="D19">
        <v>-30.9</v>
      </c>
      <c t="n" s="8" r="E19">
        <v>17.5</v>
      </c>
    </row>
    <row spans="1:5" r="20">
      <c t="s" s="3" r="A20">
        <v>340</v>
      </c>
      <c t="n" s="8" r="B20">
        <v>3.2</v>
      </c>
      <c t="n" s="8" r="C20">
        <v>0.4</v>
      </c>
      <c t="n" s="8" r="D20">
        <v>5.5</v>
      </c>
      <c t="n" s="4" r="E20">
        <v>1</v>
      </c>
    </row>
    <row spans="1:5" r="21">
      <c t="s" s="3" r="A21">
        <v>47</v>
      </c>
      <c t="n" s="8" r="B21">
        <v>2.7</v>
      </c>
      <c t="n" s="8" r="C21">
        <v>4.7</v>
      </c>
      <c t="n" s="8" r="D21">
        <v>-25.4</v>
      </c>
      <c t="n" s="8" r="E21">
        <v>18.5</v>
      </c>
    </row>
    <row spans="1:5" r="22">
      <c t="s" s="3" r="A22">
        <v>341</v>
      </c>
      <c t="n" s="7" r="B22">
        <v>-322.3</v>
      </c>
      <c t="n" s="7" r="C22">
        <v>-197.7</v>
      </c>
      <c t="n" s="7" r="D22">
        <v>-322.3</v>
      </c>
      <c t="n" s="7" r="E22">
        <v>-19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27</v>
      </c>
      <c t="s" s="2" r="D1">
        <v>1</v>
      </c>
    </row>
    <row spans="1:5" r="2">
      <c t="s" s="2" r="B2">
        <v>2</v>
      </c>
      <c t="s" s="2" r="C2">
        <v>28</v>
      </c>
      <c t="s" s="2" r="D2">
        <v>2</v>
      </c>
      <c t="s" s="2" r="E2">
        <v>28</v>
      </c>
    </row>
    <row spans="1:5" r="3">
      <c t="s" s="10" r="A3">
        <v>343</v>
      </c>
    </row>
    <row spans="1:5" r="4">
      <c t="s" s="3" r="A4">
        <v>344</v>
      </c>
      <c t="n" s="7" r="B4">
        <v>-0.4</v>
      </c>
      <c t="n" s="7" r="C4">
        <v>-0.2</v>
      </c>
      <c t="n" s="7" r="D4">
        <v>-0.8</v>
      </c>
      <c t="n" s="7" r="E4">
        <v>-0.5</v>
      </c>
    </row>
    <row spans="1:5" r="5">
      <c t="s" s="3" r="A5">
        <v>345</v>
      </c>
      <c t="n" s="4" r="B5">
        <v>0</v>
      </c>
      <c t="n" s="4" r="C5">
        <v>0</v>
      </c>
      <c t="n" s="8" r="D5">
        <v>-1.6</v>
      </c>
      <c t="n" s="8" r="E5">
        <v>-2.4</v>
      </c>
    </row>
    <row spans="1:5" r="6">
      <c t="s" s="3" r="A6">
        <v>327</v>
      </c>
      <c t="n" s="8" r="B6">
        <v>0.9</v>
      </c>
      <c t="n" s="8" r="C6">
        <v>0.6</v>
      </c>
      <c t="n" s="8" r="D6">
        <v>1.7</v>
      </c>
      <c t="n" s="8" r="E6">
        <v>1.2</v>
      </c>
    </row>
    <row spans="1:5" r="7">
      <c t="s" s="3" r="A7">
        <v>346</v>
      </c>
    </row>
    <row spans="1:5" r="8">
      <c t="s" s="10" r="A8">
        <v>343</v>
      </c>
    </row>
    <row spans="1:5" r="9">
      <c t="s" s="3" r="A9">
        <v>327</v>
      </c>
      <c t="n" s="4" r="B9">
        <v>1</v>
      </c>
      <c t="n" s="8" r="C9">
        <v>0.8</v>
      </c>
      <c t="n" s="8" r="D9">
        <v>1.9</v>
      </c>
      <c t="n" s="8" r="E9">
        <v>1.7</v>
      </c>
    </row>
    <row spans="1:5" r="10">
      <c t="s" s="3" r="A10">
        <v>347</v>
      </c>
    </row>
    <row spans="1:5" r="11">
      <c t="s" s="10" r="A11">
        <v>343</v>
      </c>
    </row>
    <row spans="1:5" r="12">
      <c t="s" s="3" r="A12">
        <v>327</v>
      </c>
      <c t="n" s="7" r="B12">
        <v>-0.1</v>
      </c>
      <c t="n" s="7" r="C12">
        <v>-0.2</v>
      </c>
      <c t="n" s="7" r="D12">
        <v>-0.2</v>
      </c>
      <c t="n" s="7" r="E12">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27</v>
      </c>
      <c t="s" s="2" r="D1">
        <v>1</v>
      </c>
    </row>
    <row spans="1:5" r="2">
      <c t="s" s="2" r="B2">
        <v>2</v>
      </c>
      <c t="s" s="2" r="C2">
        <v>28</v>
      </c>
      <c t="s" s="2" r="D2">
        <v>2</v>
      </c>
      <c t="s" s="2" r="E2">
        <v>28</v>
      </c>
    </row>
    <row spans="1:5" r="3">
      <c t="s" s="10" r="A3">
        <v>29</v>
      </c>
    </row>
    <row spans="1:5" r="4">
      <c t="s" s="3" r="A4">
        <v>349</v>
      </c>
      <c t="n" s="6" r="B4">
        <v>1004</v>
      </c>
      <c t="n" s="7" r="C4">
        <v>946.9</v>
      </c>
      <c t="n" s="7" r="D4">
        <v>1973.1</v>
      </c>
      <c t="n" s="7" r="E4">
        <v>1805.7</v>
      </c>
    </row>
    <row spans="1:5" r="5">
      <c t="s" s="3" r="A5">
        <v>350</v>
      </c>
      <c t="n" s="4" r="B5">
        <v>0</v>
      </c>
      <c t="n" s="4" r="C5">
        <v>0</v>
      </c>
      <c t="n" s="4" r="D5">
        <v>0</v>
      </c>
      <c t="n" s="4" r="E5">
        <v>0</v>
      </c>
    </row>
    <row spans="1:5" r="6">
      <c t="s" s="3" r="A6">
        <v>351</v>
      </c>
      <c t="n" s="4" r="B6">
        <v>1004</v>
      </c>
      <c t="n" s="8" r="C6">
        <v>946.9</v>
      </c>
      <c t="n" s="8" r="D6">
        <v>1973.1</v>
      </c>
      <c t="n" s="8" r="E6">
        <v>1805.7</v>
      </c>
    </row>
    <row spans="1:5" r="7">
      <c t="s" s="3" r="A7">
        <v>30</v>
      </c>
      <c t="n" s="8" r="B7">
        <v>839.5</v>
      </c>
      <c t="n" s="8" r="C7">
        <v>797.9</v>
      </c>
      <c t="n" s="8" r="D7">
        <v>1655.8</v>
      </c>
      <c t="n" s="8" r="E7">
        <v>1534.8</v>
      </c>
    </row>
    <row spans="1:5" r="8">
      <c t="s" s="3" r="A8">
        <v>31</v>
      </c>
      <c t="n" s="8" r="B8">
        <v>164.5</v>
      </c>
      <c t="n" s="4" r="C8">
        <v>149</v>
      </c>
      <c t="n" s="8" r="D8">
        <v>317.3</v>
      </c>
      <c t="n" s="8" r="E8">
        <v>270.9</v>
      </c>
    </row>
    <row spans="1:5" r="9">
      <c t="s" s="3" r="A9">
        <v>32</v>
      </c>
      <c t="n" s="8" r="B9">
        <v>70.59999999999999</v>
      </c>
      <c t="n" s="8" r="C9">
        <v>61.5</v>
      </c>
      <c t="n" s="8" r="D9">
        <v>139.1</v>
      </c>
      <c t="n" s="8" r="E9">
        <v>118.6</v>
      </c>
    </row>
    <row spans="1:5" r="10">
      <c t="s" s="3" r="A10">
        <v>352</v>
      </c>
      <c t="n" s="8" r="B10">
        <v>93.90000000000001</v>
      </c>
      <c t="n" s="8" r="C10">
        <v>87.5</v>
      </c>
      <c t="n" s="8" r="D10">
        <v>178.2</v>
      </c>
      <c t="n" s="8" r="E10">
        <v>152.3</v>
      </c>
    </row>
    <row spans="1:5" r="11">
      <c t="s" s="3" r="A11">
        <v>353</v>
      </c>
      <c t="n" s="8" r="B11">
        <v>-22.4</v>
      </c>
      <c t="n" s="4" r="C11">
        <v>-24</v>
      </c>
      <c t="n" s="8" r="D11">
        <v>-44.3</v>
      </c>
      <c t="n" s="8" r="E11">
        <v>-48.2</v>
      </c>
    </row>
    <row spans="1:5" r="12">
      <c t="s" s="3" r="A12">
        <v>354</v>
      </c>
      <c t="n" s="8" r="B12">
        <v>71.5</v>
      </c>
      <c t="n" s="8" r="C12">
        <v>63.5</v>
      </c>
      <c t="n" s="8" r="D12">
        <v>133.9</v>
      </c>
      <c t="n" s="8" r="E12">
        <v>104.1</v>
      </c>
    </row>
    <row spans="1:5" r="13">
      <c t="s" s="3" r="A13">
        <v>355</v>
      </c>
      <c t="n" s="8" r="B13">
        <v>12.9</v>
      </c>
      <c t="n" s="8" r="C13">
        <v>11.3</v>
      </c>
      <c t="n" s="8" r="D13">
        <v>22.1</v>
      </c>
      <c t="n" s="8" r="E13">
        <v>18.3</v>
      </c>
    </row>
    <row spans="1:5" r="14">
      <c t="s" s="3" r="A14">
        <v>356</v>
      </c>
      <c t="n" s="4" r="B14">
        <v>0</v>
      </c>
      <c t="n" s="4" r="C14">
        <v>0</v>
      </c>
      <c t="n" s="4" r="D14">
        <v>0</v>
      </c>
      <c t="n" s="4" r="E14">
        <v>0</v>
      </c>
    </row>
    <row spans="1:5" r="15">
      <c t="s" s="3" r="A15">
        <v>357</v>
      </c>
      <c t="n" s="8" r="B15">
        <v>58.6</v>
      </c>
      <c t="n" s="8" r="C15">
        <v>52.2</v>
      </c>
      <c t="n" s="8" r="D15">
        <v>111.8</v>
      </c>
      <c t="n" s="8" r="E15">
        <v>85.8</v>
      </c>
    </row>
    <row spans="1:5" r="16">
      <c t="s" s="3" r="A16">
        <v>358</v>
      </c>
      <c t="n" s="4" r="B16">
        <v>0</v>
      </c>
      <c t="n" s="4" r="C16">
        <v>0</v>
      </c>
      <c t="n" s="4" r="D16">
        <v>0</v>
      </c>
      <c t="n" s="4" r="E16">
        <v>0</v>
      </c>
    </row>
    <row spans="1:5" r="17">
      <c t="s" s="3" r="A17">
        <v>359</v>
      </c>
      <c t="n" s="8" r="B17">
        <v>58.6</v>
      </c>
      <c t="n" s="8" r="C17">
        <v>52.2</v>
      </c>
      <c t="n" s="8" r="D17">
        <v>111.8</v>
      </c>
      <c t="n" s="8" r="E17">
        <v>85.8</v>
      </c>
    </row>
    <row spans="1:5" r="18">
      <c t="s" s="3" r="A18">
        <v>360</v>
      </c>
      <c t="n" s="8" r="B18">
        <v>2.7</v>
      </c>
      <c t="n" s="8" r="C18">
        <v>4.7</v>
      </c>
      <c t="n" s="8" r="D18">
        <v>-25.4</v>
      </c>
      <c t="n" s="8" r="E18">
        <v>18.5</v>
      </c>
    </row>
    <row spans="1:5" r="19">
      <c t="s" s="3" r="A19">
        <v>48</v>
      </c>
      <c t="n" s="8" r="B19">
        <v>61.3</v>
      </c>
      <c t="n" s="8" r="C19">
        <v>56.9</v>
      </c>
      <c t="n" s="8" r="D19">
        <v>86.40000000000001</v>
      </c>
      <c t="n" s="8" r="E19">
        <v>104.3</v>
      </c>
    </row>
    <row spans="1:5" r="20">
      <c t="s" s="3" r="A20">
        <v>361</v>
      </c>
    </row>
    <row spans="1:5" r="21">
      <c t="s" s="10" r="A21">
        <v>29</v>
      </c>
    </row>
    <row spans="1:5" r="22">
      <c t="s" s="3" r="A22">
        <v>349</v>
      </c>
      <c t="n" s="4" r="B22">
        <v>0</v>
      </c>
      <c t="n" s="4" r="C22">
        <v>0</v>
      </c>
      <c t="n" s="4" r="D22">
        <v>0</v>
      </c>
      <c t="n" s="4" r="E22">
        <v>0</v>
      </c>
    </row>
    <row spans="1:5" r="23">
      <c t="s" s="3" r="A23">
        <v>350</v>
      </c>
      <c t="n" s="4" r="B23">
        <v>0</v>
      </c>
      <c t="n" s="4" r="C23">
        <v>0</v>
      </c>
      <c t="n" s="4" r="D23">
        <v>0</v>
      </c>
      <c t="n" s="4" r="E23">
        <v>0</v>
      </c>
    </row>
    <row spans="1:5" r="24">
      <c t="s" s="3" r="A24">
        <v>351</v>
      </c>
      <c t="n" s="4" r="B24">
        <v>0</v>
      </c>
      <c t="n" s="4" r="C24">
        <v>0</v>
      </c>
      <c t="n" s="4" r="D24">
        <v>0</v>
      </c>
      <c t="n" s="4" r="E24">
        <v>0</v>
      </c>
    </row>
    <row spans="1:5" r="25">
      <c t="s" s="3" r="A25">
        <v>30</v>
      </c>
      <c t="n" s="4" r="B25">
        <v>0</v>
      </c>
      <c t="n" s="4" r="C25">
        <v>0</v>
      </c>
      <c t="n" s="4" r="D25">
        <v>0</v>
      </c>
      <c t="n" s="4" r="E25">
        <v>0</v>
      </c>
    </row>
    <row spans="1:5" r="26">
      <c t="s" s="3" r="A26">
        <v>31</v>
      </c>
      <c t="n" s="4" r="B26">
        <v>0</v>
      </c>
      <c t="n" s="4" r="C26">
        <v>0</v>
      </c>
      <c t="n" s="4" r="D26">
        <v>0</v>
      </c>
      <c t="n" s="4" r="E26">
        <v>0</v>
      </c>
    </row>
    <row spans="1:5" r="27">
      <c t="s" s="3" r="A27">
        <v>32</v>
      </c>
      <c t="n" s="4" r="B27">
        <v>0</v>
      </c>
      <c t="n" s="4" r="C27">
        <v>0</v>
      </c>
      <c t="n" s="4" r="D27">
        <v>0</v>
      </c>
      <c t="n" s="4" r="E27">
        <v>0</v>
      </c>
    </row>
    <row spans="1:5" r="28">
      <c t="s" s="3" r="A28">
        <v>352</v>
      </c>
      <c t="n" s="4" r="B28">
        <v>0</v>
      </c>
      <c t="n" s="4" r="C28">
        <v>0</v>
      </c>
      <c t="n" s="4" r="D28">
        <v>0</v>
      </c>
      <c t="n" s="4" r="E28">
        <v>0</v>
      </c>
    </row>
    <row spans="1:5" r="29">
      <c t="s" s="3" r="A29">
        <v>353</v>
      </c>
      <c t="n" s="4" r="B29">
        <v>0</v>
      </c>
      <c t="n" s="4" r="C29">
        <v>0</v>
      </c>
      <c t="n" s="4" r="D29">
        <v>0</v>
      </c>
      <c t="n" s="4" r="E29">
        <v>0</v>
      </c>
    </row>
    <row spans="1:5" r="30">
      <c t="s" s="3" r="A30">
        <v>354</v>
      </c>
      <c t="n" s="4" r="B30">
        <v>0</v>
      </c>
      <c t="n" s="4" r="C30">
        <v>0</v>
      </c>
      <c t="n" s="4" r="D30">
        <v>0</v>
      </c>
      <c t="n" s="4" r="E30">
        <v>0</v>
      </c>
    </row>
    <row spans="1:5" r="31">
      <c t="s" s="3" r="A31">
        <v>355</v>
      </c>
      <c t="n" s="4" r="B31">
        <v>0</v>
      </c>
      <c t="n" s="4" r="C31">
        <v>0</v>
      </c>
      <c t="n" s="4" r="D31">
        <v>0</v>
      </c>
      <c t="n" s="4" r="E31">
        <v>0</v>
      </c>
    </row>
    <row spans="1:5" r="32">
      <c t="s" s="3" r="A32">
        <v>356</v>
      </c>
      <c t="n" s="8" r="B32">
        <v>58.6</v>
      </c>
      <c t="n" s="8" r="C32">
        <v>52.2</v>
      </c>
      <c t="n" s="8" r="D32">
        <v>111.8</v>
      </c>
      <c t="n" s="8" r="E32">
        <v>85.8</v>
      </c>
    </row>
    <row spans="1:5" r="33">
      <c t="s" s="3" r="A33">
        <v>357</v>
      </c>
      <c t="n" s="8" r="B33">
        <v>58.6</v>
      </c>
      <c t="n" s="8" r="C33">
        <v>52.2</v>
      </c>
      <c t="n" s="8" r="D33">
        <v>111.8</v>
      </c>
      <c t="n" s="8" r="E33">
        <v>85.8</v>
      </c>
    </row>
    <row spans="1:5" r="34">
      <c t="s" s="3" r="A34">
        <v>358</v>
      </c>
      <c t="n" s="4" r="B34">
        <v>0</v>
      </c>
      <c t="n" s="4" r="C34">
        <v>0</v>
      </c>
      <c t="n" s="4" r="D34">
        <v>0</v>
      </c>
      <c t="n" s="4" r="E34">
        <v>0</v>
      </c>
    </row>
    <row spans="1:5" r="35">
      <c t="s" s="3" r="A35">
        <v>359</v>
      </c>
      <c t="n" s="8" r="B35">
        <v>58.6</v>
      </c>
      <c t="n" s="8" r="C35">
        <v>52.2</v>
      </c>
      <c t="n" s="8" r="D35">
        <v>111.8</v>
      </c>
      <c t="n" s="8" r="E35">
        <v>85.8</v>
      </c>
    </row>
    <row spans="1:5" r="36">
      <c t="s" s="3" r="A36">
        <v>360</v>
      </c>
      <c t="n" s="8" r="B36">
        <v>2.7</v>
      </c>
      <c t="n" s="8" r="C36">
        <v>4.7</v>
      </c>
      <c t="n" s="8" r="D36">
        <v>-25.4</v>
      </c>
      <c t="n" s="8" r="E36">
        <v>18.5</v>
      </c>
    </row>
    <row spans="1:5" r="37">
      <c t="s" s="3" r="A37">
        <v>48</v>
      </c>
      <c t="n" s="8" r="B37">
        <v>61.3</v>
      </c>
      <c t="n" s="8" r="C37">
        <v>56.9</v>
      </c>
      <c t="n" s="8" r="D37">
        <v>86.40000000000001</v>
      </c>
      <c t="n" s="8" r="E37">
        <v>104.3</v>
      </c>
    </row>
    <row spans="1:5" r="38">
      <c t="s" s="3" r="A38">
        <v>362</v>
      </c>
    </row>
    <row spans="1:5" r="39">
      <c t="s" s="10" r="A39">
        <v>29</v>
      </c>
    </row>
    <row spans="1:5" r="40">
      <c t="s" s="3" r="A40">
        <v>349</v>
      </c>
      <c t="n" s="8" r="B40">
        <v>298.7</v>
      </c>
      <c t="n" s="4" r="C40">
        <v>298</v>
      </c>
      <c t="n" s="8" r="D40">
        <v>573.6</v>
      </c>
      <c t="n" s="8" r="E40">
        <v>525.9</v>
      </c>
    </row>
    <row spans="1:5" r="41">
      <c t="s" s="3" r="A41">
        <v>350</v>
      </c>
      <c t="n" s="8" r="B41">
        <v>2.4</v>
      </c>
      <c t="n" s="4" r="C41">
        <v>3</v>
      </c>
      <c t="n" s="8" r="D41">
        <v>5.5</v>
      </c>
      <c t="n" s="8" r="E41">
        <v>5.8</v>
      </c>
    </row>
    <row spans="1:5" r="42">
      <c t="s" s="3" r="A42">
        <v>351</v>
      </c>
      <c t="n" s="8" r="B42">
        <v>301.1</v>
      </c>
      <c t="n" s="4" r="C42">
        <v>301</v>
      </c>
      <c t="n" s="8" r="D42">
        <v>579.1</v>
      </c>
      <c t="n" s="8" r="E42">
        <v>531.7</v>
      </c>
    </row>
    <row spans="1:5" r="43">
      <c t="s" s="3" r="A43">
        <v>30</v>
      </c>
      <c t="n" s="8" r="B43">
        <v>292.7</v>
      </c>
      <c t="n" s="8" r="C43">
        <v>288.5</v>
      </c>
      <c t="n" s="8" r="D43">
        <v>563.6</v>
      </c>
      <c t="n" s="8" r="E43">
        <v>520.4</v>
      </c>
    </row>
    <row spans="1:5" r="44">
      <c t="s" s="3" r="A44">
        <v>31</v>
      </c>
      <c t="n" s="8" r="B44">
        <v>8.4</v>
      </c>
      <c t="n" s="8" r="C44">
        <v>12.5</v>
      </c>
      <c t="n" s="8" r="D44">
        <v>15.5</v>
      </c>
      <c t="n" s="8" r="E44">
        <v>11.3</v>
      </c>
    </row>
    <row spans="1:5" r="45">
      <c t="s" s="3" r="A45">
        <v>32</v>
      </c>
      <c t="n" s="8" r="B45">
        <v>60.1</v>
      </c>
      <c t="n" s="4" r="C45">
        <v>52</v>
      </c>
      <c t="n" s="8" r="D45">
        <v>119.6</v>
      </c>
      <c t="n" s="8" r="E45">
        <v>100.6</v>
      </c>
    </row>
    <row spans="1:5" r="46">
      <c t="s" s="3" r="A46">
        <v>352</v>
      </c>
      <c t="n" s="8" r="B46">
        <v>-51.7</v>
      </c>
      <c t="n" s="8" r="C46">
        <v>-39.5</v>
      </c>
      <c t="n" s="8" r="D46">
        <v>-104.1</v>
      </c>
      <c t="n" s="8" r="E46">
        <v>-89.3</v>
      </c>
    </row>
    <row spans="1:5" r="47">
      <c t="s" s="3" r="A47">
        <v>353</v>
      </c>
      <c t="n" s="8" r="B47">
        <v>-25.3</v>
      </c>
      <c t="n" s="8" r="C47">
        <v>-25.9</v>
      </c>
      <c t="n" s="8" r="D47">
        <v>-50.7</v>
      </c>
      <c t="n" s="8" r="E47">
        <v>-51.7</v>
      </c>
    </row>
    <row spans="1:5" r="48">
      <c t="s" s="3" r="A48">
        <v>354</v>
      </c>
      <c t="n" s="4" r="B48">
        <v>-77</v>
      </c>
      <c t="n" s="8" r="C48">
        <v>-65.40000000000001</v>
      </c>
      <c t="n" s="8" r="D48">
        <v>-154.8</v>
      </c>
      <c t="n" s="4" r="E48">
        <v>-141</v>
      </c>
    </row>
    <row spans="1:5" r="49">
      <c t="s" s="3" r="A49">
        <v>355</v>
      </c>
      <c t="n" s="8" r="B49">
        <v>7.5</v>
      </c>
      <c t="n" s="4" r="C49">
        <v>6</v>
      </c>
      <c t="n" s="4" r="D49">
        <v>12</v>
      </c>
      <c t="n" s="8" r="E49">
        <v>6.5</v>
      </c>
    </row>
    <row spans="1:5" r="50">
      <c t="s" s="3" r="A50">
        <v>356</v>
      </c>
      <c t="n" s="8" r="B50">
        <v>81.59999999999999</v>
      </c>
      <c t="n" s="4" r="C50">
        <v>68</v>
      </c>
      <c t="n" s="8" r="D50">
        <v>156.5</v>
      </c>
      <c t="n" s="8" r="E50">
        <v>122.5</v>
      </c>
    </row>
    <row spans="1:5" r="51">
      <c t="s" s="3" r="A51">
        <v>357</v>
      </c>
      <c t="n" s="8" r="B51">
        <v>-2.9</v>
      </c>
      <c t="n" s="8" r="C51">
        <v>-3.4</v>
      </c>
      <c t="n" s="8" r="D51">
        <v>-10.3</v>
      </c>
      <c t="n" s="4" r="E51">
        <v>-25</v>
      </c>
    </row>
    <row spans="1:5" r="52">
      <c t="s" s="3" r="A52">
        <v>358</v>
      </c>
      <c t="n" s="8" r="B52">
        <v>61.5</v>
      </c>
      <c t="n" s="8" r="C52">
        <v>55.6</v>
      </c>
      <c t="n" s="8" r="D52">
        <v>122.1</v>
      </c>
      <c t="n" s="8" r="E52">
        <v>110.8</v>
      </c>
    </row>
    <row spans="1:5" r="53">
      <c t="s" s="3" r="A53">
        <v>359</v>
      </c>
      <c t="n" s="8" r="B53">
        <v>58.6</v>
      </c>
      <c t="n" s="8" r="C53">
        <v>52.2</v>
      </c>
      <c t="n" s="8" r="D53">
        <v>111.8</v>
      </c>
      <c t="n" s="8" r="E53">
        <v>85.8</v>
      </c>
    </row>
    <row spans="1:5" r="54">
      <c t="s" s="3" r="A54">
        <v>360</v>
      </c>
      <c t="n" s="8" r="B54">
        <v>2.7</v>
      </c>
      <c t="n" s="8" r="C54">
        <v>4.7</v>
      </c>
      <c t="n" s="8" r="D54">
        <v>-25.4</v>
      </c>
      <c t="n" s="8" r="E54">
        <v>18.5</v>
      </c>
    </row>
    <row spans="1:5" r="55">
      <c t="s" s="3" r="A55">
        <v>48</v>
      </c>
      <c t="n" s="8" r="B55">
        <v>61.3</v>
      </c>
      <c t="n" s="8" r="C55">
        <v>56.9</v>
      </c>
      <c t="n" s="8" r="D55">
        <v>86.40000000000001</v>
      </c>
      <c t="n" s="8" r="E55">
        <v>104.3</v>
      </c>
    </row>
    <row spans="1:5" r="56">
      <c t="s" s="3" r="A56">
        <v>363</v>
      </c>
    </row>
    <row spans="1:5" r="57">
      <c t="s" s="10" r="A57">
        <v>29</v>
      </c>
    </row>
    <row spans="1:5" r="58">
      <c t="s" s="3" r="A58">
        <v>349</v>
      </c>
      <c t="n" s="8" r="B58">
        <v>56.7</v>
      </c>
      <c t="n" s="4" r="C58">
        <v>59</v>
      </c>
      <c t="n" s="8" r="D58">
        <v>113.9</v>
      </c>
      <c t="n" s="4" r="E58">
        <v>117</v>
      </c>
    </row>
    <row spans="1:5" r="59">
      <c t="s" s="3" r="A59">
        <v>350</v>
      </c>
      <c t="n" s="8" r="B59">
        <v>65.90000000000001</v>
      </c>
      <c t="n" s="8" r="C59">
        <v>62.5</v>
      </c>
      <c t="n" s="8" r="D59">
        <v>130.3</v>
      </c>
      <c t="n" s="8" r="E59">
        <v>120.7</v>
      </c>
    </row>
    <row spans="1:5" r="60">
      <c t="s" s="3" r="A60">
        <v>351</v>
      </c>
      <c t="n" s="8" r="B60">
        <v>122.6</v>
      </c>
      <c t="n" s="8" r="C60">
        <v>121.5</v>
      </c>
      <c t="n" s="8" r="D60">
        <v>244.2</v>
      </c>
      <c t="n" s="8" r="E60">
        <v>237.7</v>
      </c>
    </row>
    <row spans="1:5" r="61">
      <c t="s" s="3" r="A61">
        <v>30</v>
      </c>
      <c t="n" s="8" r="B61">
        <v>99.7</v>
      </c>
      <c t="n" s="8" r="C61">
        <v>102.9</v>
      </c>
      <c t="n" s="8" r="D61">
        <v>200.3</v>
      </c>
      <c t="n" s="8" r="E61">
        <v>202.5</v>
      </c>
    </row>
    <row spans="1:5" r="62">
      <c t="s" s="3" r="A62">
        <v>31</v>
      </c>
      <c t="n" s="8" r="B62">
        <v>22.9</v>
      </c>
      <c t="n" s="8" r="C62">
        <v>18.6</v>
      </c>
      <c t="n" s="8" r="D62">
        <v>43.9</v>
      </c>
      <c t="n" s="8" r="E62">
        <v>35.2</v>
      </c>
    </row>
    <row spans="1:5" r="63">
      <c t="s" s="3" r="A63">
        <v>32</v>
      </c>
      <c t="n" s="4" r="B63">
        <v>0</v>
      </c>
      <c t="n" s="8" r="C63">
        <v>0.1</v>
      </c>
      <c t="n" s="4" r="D63">
        <v>0</v>
      </c>
      <c t="n" s="8" r="E63">
        <v>0.1</v>
      </c>
    </row>
    <row spans="1:5" r="64">
      <c t="s" s="3" r="A64">
        <v>352</v>
      </c>
      <c t="n" s="8" r="B64">
        <v>22.9</v>
      </c>
      <c t="n" s="8" r="C64">
        <v>18.5</v>
      </c>
      <c t="n" s="8" r="D64">
        <v>43.9</v>
      </c>
      <c t="n" s="8" r="E64">
        <v>35.1</v>
      </c>
    </row>
    <row spans="1:5" r="65">
      <c t="s" s="3" r="A65">
        <v>353</v>
      </c>
      <c t="n" s="8" r="B65">
        <v>2.8</v>
      </c>
      <c t="n" s="8" r="C65">
        <v>2.4</v>
      </c>
      <c t="n" s="8" r="D65">
        <v>5.1</v>
      </c>
      <c t="n" s="8" r="E65">
        <v>5.1</v>
      </c>
    </row>
    <row spans="1:5" r="66">
      <c t="s" s="3" r="A66">
        <v>354</v>
      </c>
      <c t="n" s="8" r="B66">
        <v>25.7</v>
      </c>
      <c t="n" s="8" r="C66">
        <v>20.9</v>
      </c>
      <c t="n" s="4" r="D66">
        <v>49</v>
      </c>
      <c t="n" s="8" r="E66">
        <v>40.2</v>
      </c>
    </row>
    <row spans="1:5" r="67">
      <c t="s" s="3" r="A67">
        <v>355</v>
      </c>
      <c t="n" s="8" r="B67">
        <v>0.1</v>
      </c>
      <c t="n" s="8" r="C67">
        <v>0.1</v>
      </c>
      <c t="n" s="8" r="D67">
        <v>-0.3</v>
      </c>
      <c t="n" s="8" r="E67">
        <v>0.2</v>
      </c>
    </row>
    <row spans="1:5" r="68">
      <c t="s" s="3" r="A68">
        <v>356</v>
      </c>
      <c t="n" s="8" r="B68">
        <v>-3.4</v>
      </c>
      <c t="n" s="4" r="C68">
        <v>-7</v>
      </c>
      <c t="n" s="8" r="D68">
        <v>-9.4</v>
      </c>
      <c t="n" s="8" r="E68">
        <v>-16.2</v>
      </c>
    </row>
    <row spans="1:5" r="69">
      <c t="s" s="3" r="A69">
        <v>357</v>
      </c>
      <c t="n" s="8" r="B69">
        <v>22.2</v>
      </c>
      <c t="n" s="8" r="C69">
        <v>13.8</v>
      </c>
      <c t="n" s="8" r="D69">
        <v>39.9</v>
      </c>
      <c t="n" s="8" r="E69">
        <v>23.8</v>
      </c>
    </row>
    <row spans="1:5" r="70">
      <c t="s" s="3" r="A70">
        <v>358</v>
      </c>
      <c t="n" s="4" r="B70">
        <v>0</v>
      </c>
      <c t="n" s="4" r="C70">
        <v>0</v>
      </c>
      <c t="n" s="4" r="D70">
        <v>0</v>
      </c>
      <c t="n" s="4" r="E70">
        <v>0</v>
      </c>
    </row>
    <row spans="1:5" r="71">
      <c t="s" s="3" r="A71">
        <v>359</v>
      </c>
      <c t="n" s="8" r="B71">
        <v>22.2</v>
      </c>
      <c t="n" s="8" r="C71">
        <v>13.8</v>
      </c>
      <c t="n" s="8" r="D71">
        <v>39.9</v>
      </c>
      <c t="n" s="8" r="E71">
        <v>23.8</v>
      </c>
    </row>
    <row spans="1:5" r="72">
      <c t="s" s="3" r="A72">
        <v>360</v>
      </c>
      <c t="n" s="8" r="B72">
        <v>-0.2</v>
      </c>
      <c t="n" s="8" r="C72">
        <v>3.3</v>
      </c>
      <c t="n" s="8" r="D72">
        <v>-27.2</v>
      </c>
      <c t="n" s="8" r="E72">
        <v>11.2</v>
      </c>
    </row>
    <row spans="1:5" r="73">
      <c t="s" s="3" r="A73">
        <v>48</v>
      </c>
      <c t="n" s="4" r="B73">
        <v>22</v>
      </c>
      <c t="n" s="8" r="C73">
        <v>17.1</v>
      </c>
      <c t="n" s="8" r="D73">
        <v>12.7</v>
      </c>
      <c t="n" s="4" r="E73">
        <v>35</v>
      </c>
    </row>
    <row spans="1:5" r="74">
      <c t="s" s="3" r="A74">
        <v>364</v>
      </c>
    </row>
    <row spans="1:5" r="75">
      <c t="s" s="10" r="A75">
        <v>29</v>
      </c>
    </row>
    <row spans="1:5" r="76">
      <c t="s" s="3" r="A76">
        <v>349</v>
      </c>
      <c t="n" s="8" r="B76">
        <v>648.6</v>
      </c>
      <c t="n" s="8" r="C76">
        <v>589.9</v>
      </c>
      <c t="n" s="8" r="D76">
        <v>1285.6</v>
      </c>
      <c t="n" s="8" r="E76">
        <v>1162.8</v>
      </c>
    </row>
    <row spans="1:5" r="77">
      <c t="s" s="3" r="A77">
        <v>350</v>
      </c>
      <c t="n" s="8" r="B77">
        <v>5.3</v>
      </c>
      <c t="n" s="8" r="C77">
        <v>6.1</v>
      </c>
      <c t="n" s="8" r="D77">
        <v>9.9</v>
      </c>
      <c t="n" s="4" r="E77">
        <v>12</v>
      </c>
    </row>
    <row spans="1:5" r="78">
      <c t="s" s="3" r="A78">
        <v>351</v>
      </c>
      <c t="n" s="8" r="B78">
        <v>653.9</v>
      </c>
      <c t="n" s="4" r="C78">
        <v>596</v>
      </c>
      <c t="n" s="8" r="D78">
        <v>1295.5</v>
      </c>
      <c t="n" s="8" r="E78">
        <v>1174.8</v>
      </c>
    </row>
    <row spans="1:5" r="79">
      <c t="s" s="3" r="A79">
        <v>30</v>
      </c>
      <c t="n" s="8" r="B79">
        <v>520.7</v>
      </c>
      <c t="n" s="8" r="C79">
        <v>478.1</v>
      </c>
      <c t="n" s="8" r="D79">
        <v>1037.6</v>
      </c>
      <c t="n" s="8" r="E79">
        <v>950.4</v>
      </c>
    </row>
    <row spans="1:5" r="80">
      <c t="s" s="3" r="A80">
        <v>31</v>
      </c>
      <c t="n" s="8" r="B80">
        <v>133.2</v>
      </c>
      <c t="n" s="8" r="C80">
        <v>117.9</v>
      </c>
      <c t="n" s="8" r="D80">
        <v>257.9</v>
      </c>
      <c t="n" s="8" r="E80">
        <v>224.4</v>
      </c>
    </row>
    <row spans="1:5" r="81">
      <c t="s" s="3" r="A81">
        <v>32</v>
      </c>
      <c t="n" s="8" r="B81">
        <v>10.5</v>
      </c>
      <c t="n" s="8" r="C81">
        <v>9.4</v>
      </c>
      <c t="n" s="8" r="D81">
        <v>19.5</v>
      </c>
      <c t="n" s="8" r="E81">
        <v>17.9</v>
      </c>
    </row>
    <row spans="1:5" r="82">
      <c t="s" s="3" r="A82">
        <v>352</v>
      </c>
      <c t="n" s="8" r="B82">
        <v>122.7</v>
      </c>
      <c t="n" s="8" r="C82">
        <v>108.5</v>
      </c>
      <c t="n" s="8" r="D82">
        <v>238.4</v>
      </c>
      <c t="n" s="8" r="E82">
        <v>206.5</v>
      </c>
    </row>
    <row spans="1:5" r="83">
      <c t="s" s="3" r="A83">
        <v>353</v>
      </c>
      <c t="n" s="8" r="B83">
        <v>0.1</v>
      </c>
      <c t="n" s="8" r="C83">
        <v>-0.5</v>
      </c>
      <c t="n" s="8" r="D83">
        <v>1.3</v>
      </c>
      <c t="n" s="8" r="E83">
        <v>-1.6</v>
      </c>
    </row>
    <row spans="1:5" r="84">
      <c t="s" s="3" r="A84">
        <v>354</v>
      </c>
      <c t="n" s="8" r="B84">
        <v>122.8</v>
      </c>
      <c t="n" s="4" r="C84">
        <v>108</v>
      </c>
      <c t="n" s="8" r="D84">
        <v>239.7</v>
      </c>
      <c t="n" s="8" r="E84">
        <v>204.9</v>
      </c>
    </row>
    <row spans="1:5" r="85">
      <c t="s" s="3" r="A85">
        <v>355</v>
      </c>
      <c t="n" s="8" r="B85">
        <v>5.3</v>
      </c>
      <c t="n" s="8" r="C85">
        <v>5.2</v>
      </c>
      <c t="n" s="8" r="D85">
        <v>10.4</v>
      </c>
      <c t="n" s="8" r="E85">
        <v>11.6</v>
      </c>
    </row>
    <row spans="1:5" r="86">
      <c t="s" s="3" r="A86">
        <v>356</v>
      </c>
      <c t="n" s="4" r="B86">
        <v>0</v>
      </c>
      <c t="n" s="4" r="C86">
        <v>0</v>
      </c>
      <c t="n" s="4" r="D86">
        <v>0</v>
      </c>
      <c t="n" s="4" r="E86">
        <v>0</v>
      </c>
    </row>
    <row spans="1:5" r="87">
      <c t="s" s="3" r="A87">
        <v>357</v>
      </c>
      <c t="n" s="8" r="B87">
        <v>117.5</v>
      </c>
      <c t="n" s="8" r="C87">
        <v>102.8</v>
      </c>
      <c t="n" s="8" r="D87">
        <v>229.3</v>
      </c>
      <c t="n" s="8" r="E87">
        <v>193.3</v>
      </c>
    </row>
    <row spans="1:5" r="88">
      <c t="s" s="3" r="A88">
        <v>358</v>
      </c>
      <c t="n" s="8" r="B88">
        <v>-61.5</v>
      </c>
      <c t="n" s="8" r="C88">
        <v>-55.6</v>
      </c>
      <c t="n" s="8" r="D88">
        <v>-122.1</v>
      </c>
      <c t="n" s="8" r="E88">
        <v>-110.8</v>
      </c>
    </row>
    <row spans="1:5" r="89">
      <c t="s" s="3" r="A89">
        <v>359</v>
      </c>
      <c t="n" s="4" r="B89">
        <v>56</v>
      </c>
      <c t="n" s="8" r="C89">
        <v>47.2</v>
      </c>
      <c t="n" s="8" r="D89">
        <v>107.2</v>
      </c>
      <c t="n" s="8" r="E89">
        <v>82.5</v>
      </c>
    </row>
    <row spans="1:5" r="90">
      <c t="s" s="3" r="A90">
        <v>360</v>
      </c>
      <c t="n" s="8" r="B90">
        <v>-0.3</v>
      </c>
      <c t="n" s="8" r="C90">
        <v>2.6</v>
      </c>
      <c t="n" s="4" r="D90">
        <v>-29</v>
      </c>
      <c t="n" s="8" r="E90">
        <v>11.5</v>
      </c>
    </row>
    <row spans="1:5" r="91">
      <c t="s" s="3" r="A91">
        <v>48</v>
      </c>
      <c t="n" s="8" r="B91">
        <v>55.7</v>
      </c>
      <c t="n" s="8" r="C91">
        <v>49.8</v>
      </c>
      <c t="n" s="8" r="D91">
        <v>78.2</v>
      </c>
      <c t="n" s="4" r="E91">
        <v>94</v>
      </c>
    </row>
    <row spans="1:5" r="92">
      <c t="s" s="3" r="A92">
        <v>365</v>
      </c>
    </row>
    <row spans="1:5" r="93">
      <c t="s" s="10" r="A93">
        <v>29</v>
      </c>
    </row>
    <row spans="1:5" r="94">
      <c t="s" s="3" r="A94">
        <v>349</v>
      </c>
      <c t="n" s="4" r="B94">
        <v>0</v>
      </c>
      <c t="n" s="4" r="C94">
        <v>0</v>
      </c>
      <c t="n" s="4" r="D94">
        <v>0</v>
      </c>
      <c t="n" s="4" r="E94">
        <v>0</v>
      </c>
    </row>
    <row spans="1:5" r="95">
      <c t="s" s="3" r="A95">
        <v>350</v>
      </c>
      <c t="n" s="8" r="B95">
        <v>-73.59999999999999</v>
      </c>
      <c t="n" s="8" r="C95">
        <v>-71.59999999999999</v>
      </c>
      <c t="n" s="8" r="D95">
        <v>-145.7</v>
      </c>
      <c t="n" s="8" r="E95">
        <v>-138.5</v>
      </c>
    </row>
    <row spans="1:5" r="96">
      <c t="s" s="3" r="A96">
        <v>351</v>
      </c>
      <c t="n" s="8" r="B96">
        <v>-73.59999999999999</v>
      </c>
      <c t="n" s="8" r="C96">
        <v>-71.59999999999999</v>
      </c>
      <c t="n" s="8" r="D96">
        <v>-145.7</v>
      </c>
      <c t="n" s="8" r="E96">
        <v>-138.5</v>
      </c>
    </row>
    <row spans="1:5" r="97">
      <c t="s" s="3" r="A97">
        <v>30</v>
      </c>
      <c t="n" s="8" r="B97">
        <v>-73.59999999999999</v>
      </c>
      <c t="n" s="8" r="C97">
        <v>-71.59999999999999</v>
      </c>
      <c t="n" s="8" r="D97">
        <v>-145.7</v>
      </c>
      <c t="n" s="8" r="E97">
        <v>-138.5</v>
      </c>
    </row>
    <row spans="1:5" r="98">
      <c t="s" s="3" r="A98">
        <v>31</v>
      </c>
      <c t="n" s="4" r="B98">
        <v>0</v>
      </c>
      <c t="n" s="4" r="C98">
        <v>0</v>
      </c>
      <c t="n" s="4" r="D98">
        <v>0</v>
      </c>
      <c t="n" s="4" r="E98">
        <v>0</v>
      </c>
    </row>
    <row spans="1:5" r="99">
      <c t="s" s="3" r="A99">
        <v>32</v>
      </c>
      <c t="n" s="4" r="B99">
        <v>0</v>
      </c>
      <c t="n" s="4" r="C99">
        <v>0</v>
      </c>
      <c t="n" s="4" r="D99">
        <v>0</v>
      </c>
      <c t="n" s="4" r="E99">
        <v>0</v>
      </c>
    </row>
    <row spans="1:5" r="100">
      <c t="s" s="3" r="A100">
        <v>352</v>
      </c>
      <c t="n" s="4" r="B100">
        <v>0</v>
      </c>
      <c t="n" s="4" r="C100">
        <v>0</v>
      </c>
      <c t="n" s="4" r="D100">
        <v>0</v>
      </c>
      <c t="n" s="4" r="E100">
        <v>0</v>
      </c>
    </row>
    <row spans="1:5" r="101">
      <c t="s" s="3" r="A101">
        <v>353</v>
      </c>
      <c t="n" s="4" r="B101">
        <v>0</v>
      </c>
      <c t="n" s="4" r="C101">
        <v>0</v>
      </c>
      <c t="n" s="4" r="D101">
        <v>0</v>
      </c>
      <c t="n" s="4" r="E101">
        <v>0</v>
      </c>
    </row>
    <row spans="1:5" r="102">
      <c t="s" s="3" r="A102">
        <v>354</v>
      </c>
      <c t="n" s="4" r="B102">
        <v>0</v>
      </c>
      <c t="n" s="4" r="C102">
        <v>0</v>
      </c>
      <c t="n" s="4" r="D102">
        <v>0</v>
      </c>
      <c t="n" s="4" r="E102">
        <v>0</v>
      </c>
    </row>
    <row spans="1:5" r="103">
      <c t="s" s="3" r="A103">
        <v>355</v>
      </c>
      <c t="n" s="4" r="B103">
        <v>0</v>
      </c>
      <c t="n" s="4" r="C103">
        <v>0</v>
      </c>
      <c t="n" s="4" r="D103">
        <v>0</v>
      </c>
      <c t="n" s="4" r="E103">
        <v>0</v>
      </c>
    </row>
    <row spans="1:5" r="104">
      <c t="s" s="3" r="A104">
        <v>356</v>
      </c>
      <c t="n" s="8" r="B104">
        <v>-136.8</v>
      </c>
      <c t="n" s="8" r="C104">
        <v>-113.2</v>
      </c>
      <c t="n" s="8" r="D104">
        <v>-258.9</v>
      </c>
      <c t="n" s="8" r="E104">
        <v>-192.1</v>
      </c>
    </row>
    <row spans="1:5" r="105">
      <c t="s" s="3" r="A105">
        <v>357</v>
      </c>
      <c t="n" s="8" r="B105">
        <v>-136.8</v>
      </c>
      <c t="n" s="8" r="C105">
        <v>-113.2</v>
      </c>
      <c t="n" s="8" r="D105">
        <v>-258.9</v>
      </c>
      <c t="n" s="8" r="E105">
        <v>-192.1</v>
      </c>
    </row>
    <row spans="1:5" r="106">
      <c t="s" s="3" r="A106">
        <v>358</v>
      </c>
      <c t="n" s="4" r="B106">
        <v>0</v>
      </c>
      <c t="n" s="4" r="C106">
        <v>0</v>
      </c>
      <c t="n" s="4" r="D106">
        <v>0</v>
      </c>
      <c t="n" s="4" r="E106">
        <v>0</v>
      </c>
    </row>
    <row spans="1:5" r="107">
      <c t="s" s="3" r="A107">
        <v>359</v>
      </c>
      <c t="n" s="8" r="B107">
        <v>-136.8</v>
      </c>
      <c t="n" s="8" r="C107">
        <v>-113.2</v>
      </c>
      <c t="n" s="8" r="D107">
        <v>-258.9</v>
      </c>
      <c t="n" s="8" r="E107">
        <v>-192.1</v>
      </c>
    </row>
    <row spans="1:5" r="108">
      <c t="s" s="3" r="A108">
        <v>360</v>
      </c>
      <c t="n" s="8" r="B108">
        <v>-2.2</v>
      </c>
      <c t="n" s="8" r="C108">
        <v>-10.6</v>
      </c>
      <c t="n" s="8" r="D108">
        <v>81.59999999999999</v>
      </c>
      <c t="n" s="8" r="E108">
        <v>-41.2</v>
      </c>
    </row>
    <row spans="1:5" r="109">
      <c t="s" s="3" r="A109">
        <v>48</v>
      </c>
      <c t="n" s="6" r="B109">
        <v>-139</v>
      </c>
      <c t="n" s="7" r="C109">
        <v>-123.8</v>
      </c>
      <c t="n" s="7" r="D109">
        <v>-177.3</v>
      </c>
      <c t="n" s="7" r="E109">
        <v>-2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6</v>
      </c>
      <c t="s" s="2" r="B1">
        <v>2</v>
      </c>
      <c t="s" s="2" r="C1">
        <v>52</v>
      </c>
      <c t="s" s="2" r="D1">
        <v>28</v>
      </c>
      <c t="s" s="2" r="E1">
        <v>367</v>
      </c>
    </row>
    <row spans="1:5" r="2">
      <c t="s" s="10" r="A2">
        <v>53</v>
      </c>
    </row>
    <row spans="1:5" r="3">
      <c t="s" s="3" r="A3">
        <v>54</v>
      </c>
      <c t="n" s="7" r="B3">
        <v>301.3</v>
      </c>
      <c t="n" s="7" r="C3">
        <v>249.2</v>
      </c>
      <c t="n" s="7" r="D3">
        <v>128.9</v>
      </c>
      <c t="n" s="6" r="E3">
        <v>154</v>
      </c>
    </row>
    <row spans="1:5" r="4">
      <c t="s" s="3" r="A4">
        <v>55</v>
      </c>
      <c t="n" s="8" r="B4">
        <v>638.9</v>
      </c>
      <c t="n" s="8" r="C4">
        <v>532.7</v>
      </c>
    </row>
    <row spans="1:5" r="5">
      <c t="s" s="3" r="A5">
        <v>368</v>
      </c>
      <c t="n" s="4" r="B5">
        <v>0</v>
      </c>
      <c t="n" s="4" r="C5">
        <v>0</v>
      </c>
    </row>
    <row spans="1:5" r="6">
      <c t="s" s="3" r="A6">
        <v>56</v>
      </c>
      <c t="n" s="8" r="B6">
        <v>237.9</v>
      </c>
      <c t="n" s="8" r="C6">
        <v>248.8</v>
      </c>
    </row>
    <row spans="1:5" r="7">
      <c t="s" s="3" r="A7">
        <v>369</v>
      </c>
      <c t="n" s="8" r="B7">
        <v>113.9</v>
      </c>
      <c t="n" s="8" r="C7">
        <v>108.8</v>
      </c>
    </row>
    <row spans="1:5" r="8">
      <c t="s" s="3" r="A8">
        <v>58</v>
      </c>
      <c t="n" s="4" r="B8">
        <v>1292</v>
      </c>
      <c t="n" s="8" r="C8">
        <v>1139.5</v>
      </c>
    </row>
    <row spans="1:5" r="9">
      <c t="s" s="3" r="A9">
        <v>59</v>
      </c>
      <c t="n" s="8" r="B9">
        <v>1041.5</v>
      </c>
      <c t="n" s="8" r="C9">
        <v>1061.1</v>
      </c>
    </row>
    <row spans="1:5" r="10">
      <c t="s" s="3" r="A10">
        <v>61</v>
      </c>
      <c t="n" s="8" r="B10">
        <v>154.6</v>
      </c>
      <c t="n" s="4" r="C10">
        <v>155</v>
      </c>
    </row>
    <row spans="1:5" r="11">
      <c t="s" s="3" r="A11">
        <v>370</v>
      </c>
      <c t="n" s="4" r="B11">
        <v>0</v>
      </c>
      <c t="n" s="4" r="C11">
        <v>0</v>
      </c>
    </row>
    <row spans="1:5" r="12">
      <c t="s" s="3" r="A12">
        <v>63</v>
      </c>
      <c t="n" s="8" r="B12">
        <v>872.5</v>
      </c>
      <c t="n" s="8" r="C12">
        <v>903.6</v>
      </c>
    </row>
    <row spans="1:5" r="13">
      <c t="s" s="3" r="A13">
        <v>371</v>
      </c>
      <c t="n" s="4" r="B13">
        <v>0</v>
      </c>
      <c t="n" s="4" r="C13">
        <v>0</v>
      </c>
    </row>
    <row spans="1:5" r="14">
      <c t="s" s="3" r="A14">
        <v>64</v>
      </c>
      <c t="n" s="8" r="B14">
        <v>3360.6</v>
      </c>
      <c t="n" s="8" r="C14">
        <v>3259.2</v>
      </c>
    </row>
    <row spans="1:5" r="15">
      <c t="s" s="10" r="A15">
        <v>65</v>
      </c>
    </row>
    <row spans="1:5" r="16">
      <c t="s" s="3" r="A16">
        <v>66</v>
      </c>
      <c t="n" s="8" r="B16">
        <v>14.8</v>
      </c>
      <c t="n" s="4" r="C16">
        <v>13</v>
      </c>
    </row>
    <row spans="1:5" r="17">
      <c t="s" s="3" r="A17">
        <v>67</v>
      </c>
      <c t="n" s="8" r="B17">
        <v>490.5</v>
      </c>
      <c t="n" s="8" r="C17">
        <v>444.3</v>
      </c>
    </row>
    <row spans="1:5" r="18">
      <c t="s" s="3" r="A18">
        <v>372</v>
      </c>
      <c t="n" s="4" r="B18">
        <v>0</v>
      </c>
      <c t="n" s="4" r="C18">
        <v>0</v>
      </c>
    </row>
    <row spans="1:5" r="19">
      <c t="s" s="3" r="A19">
        <v>70</v>
      </c>
      <c t="n" s="8" r="B19">
        <v>232.3</v>
      </c>
      <c t="n" s="8" r="C19">
        <v>229.9</v>
      </c>
    </row>
    <row spans="1:5" r="20">
      <c t="s" s="3" r="A20">
        <v>71</v>
      </c>
      <c t="n" s="8" r="B20">
        <v>737.6</v>
      </c>
      <c t="n" s="8" r="C20">
        <v>687.2</v>
      </c>
    </row>
    <row spans="1:5" r="21">
      <c t="s" s="3" r="A21">
        <v>373</v>
      </c>
      <c t="n" s="4" r="B21">
        <v>0</v>
      </c>
      <c t="n" s="4" r="C21">
        <v>0</v>
      </c>
    </row>
    <row spans="1:5" r="22">
      <c t="s" s="3" r="A22">
        <v>72</v>
      </c>
      <c t="n" s="8" r="B22">
        <v>1516.3</v>
      </c>
      <c t="n" s="8" r="C22">
        <v>1523.4</v>
      </c>
    </row>
    <row spans="1:5" r="23">
      <c t="s" s="3" r="A23">
        <v>374</v>
      </c>
      <c t="n" s="4" r="B23">
        <v>0</v>
      </c>
      <c t="n" s="4" r="C23">
        <v>0</v>
      </c>
    </row>
    <row spans="1:5" r="24">
      <c t="s" s="3" r="A24">
        <v>375</v>
      </c>
      <c t="n" s="8" r="B24">
        <v>901.5</v>
      </c>
      <c t="n" s="8" r="C24">
        <v>935.2</v>
      </c>
    </row>
    <row spans="1:5" r="25">
      <c t="s" s="3" r="A25">
        <v>74</v>
      </c>
      <c t="n" s="8" r="B25">
        <v>3155.4</v>
      </c>
      <c t="n" s="8" r="C25">
        <v>3145.8</v>
      </c>
    </row>
    <row spans="1:5" r="26">
      <c t="s" s="3" r="A26">
        <v>83</v>
      </c>
      <c t="n" s="8" r="B26">
        <v>205.2</v>
      </c>
      <c t="n" s="8" r="C26">
        <v>113.4</v>
      </c>
    </row>
    <row spans="1:5" r="27">
      <c t="s" s="3" r="A27">
        <v>84</v>
      </c>
      <c t="n" s="8" r="B27">
        <v>3360.6</v>
      </c>
      <c t="n" s="8" r="C27">
        <v>3259.2</v>
      </c>
    </row>
    <row spans="1:5" r="28">
      <c t="s" s="3" r="A28">
        <v>361</v>
      </c>
    </row>
    <row spans="1:5" r="29">
      <c t="s" s="10" r="A29">
        <v>53</v>
      </c>
    </row>
    <row spans="1:5" r="30">
      <c t="s" s="3" r="A30">
        <v>54</v>
      </c>
      <c t="n" s="4" r="B30">
        <v>0</v>
      </c>
      <c t="n" s="4" r="C30">
        <v>0</v>
      </c>
      <c t="n" s="4" r="D30">
        <v>0</v>
      </c>
      <c t="n" s="4" r="E30">
        <v>0</v>
      </c>
    </row>
    <row spans="1:5" r="31">
      <c t="s" s="3" r="A31">
        <v>55</v>
      </c>
      <c t="n" s="4" r="B31">
        <v>0</v>
      </c>
      <c t="n" s="4" r="C31">
        <v>0</v>
      </c>
    </row>
    <row spans="1:5" r="32">
      <c t="s" s="3" r="A32">
        <v>368</v>
      </c>
      <c t="n" s="4" r="B32">
        <v>0</v>
      </c>
      <c t="n" s="4" r="C32">
        <v>0</v>
      </c>
    </row>
    <row spans="1:5" r="33">
      <c t="s" s="3" r="A33">
        <v>56</v>
      </c>
      <c t="n" s="4" r="B33">
        <v>0</v>
      </c>
      <c t="n" s="4" r="C33">
        <v>0</v>
      </c>
    </row>
    <row spans="1:5" r="34">
      <c t="s" s="3" r="A34">
        <v>369</v>
      </c>
      <c t="n" s="4" r="B34">
        <v>0</v>
      </c>
      <c t="n" s="4" r="C34">
        <v>0</v>
      </c>
    </row>
    <row spans="1:5" r="35">
      <c t="s" s="3" r="A35">
        <v>58</v>
      </c>
      <c t="n" s="4" r="B35">
        <v>0</v>
      </c>
      <c t="n" s="4" r="C35">
        <v>0</v>
      </c>
    </row>
    <row spans="1:5" r="36">
      <c t="s" s="3" r="A36">
        <v>59</v>
      </c>
      <c t="n" s="4" r="B36">
        <v>0</v>
      </c>
      <c t="n" s="4" r="C36">
        <v>0</v>
      </c>
    </row>
    <row spans="1:5" r="37">
      <c t="s" s="3" r="A37">
        <v>61</v>
      </c>
      <c t="n" s="4" r="B37">
        <v>0</v>
      </c>
      <c t="n" s="4" r="C37">
        <v>0</v>
      </c>
    </row>
    <row spans="1:5" r="38">
      <c t="s" s="3" r="A38">
        <v>370</v>
      </c>
      <c t="n" s="4" r="B38">
        <v>0</v>
      </c>
      <c t="n" s="4" r="C38">
        <v>0</v>
      </c>
    </row>
    <row spans="1:5" r="39">
      <c t="s" s="3" r="A39">
        <v>63</v>
      </c>
      <c t="n" s="4" r="B39">
        <v>0</v>
      </c>
      <c t="n" s="4" r="C39">
        <v>0</v>
      </c>
    </row>
    <row spans="1:5" r="40">
      <c t="s" s="3" r="A40">
        <v>371</v>
      </c>
      <c t="n" s="4" r="B40">
        <v>529</v>
      </c>
      <c t="n" s="8" r="C40">
        <v>433.8</v>
      </c>
    </row>
    <row spans="1:5" r="41">
      <c t="s" s="3" r="A41">
        <v>64</v>
      </c>
      <c t="n" s="4" r="B41">
        <v>529</v>
      </c>
      <c t="n" s="8" r="C41">
        <v>433.8</v>
      </c>
    </row>
    <row spans="1:5" r="42">
      <c t="s" s="10" r="A42">
        <v>65</v>
      </c>
    </row>
    <row spans="1:5" r="43">
      <c t="s" s="3" r="A43">
        <v>66</v>
      </c>
      <c t="n" s="4" r="B43">
        <v>0</v>
      </c>
      <c t="n" s="4" r="C43">
        <v>0</v>
      </c>
    </row>
    <row spans="1:5" r="44">
      <c t="s" s="3" r="A44">
        <v>67</v>
      </c>
      <c t="n" s="4" r="B44">
        <v>0</v>
      </c>
      <c t="n" s="4" r="C44">
        <v>0</v>
      </c>
    </row>
    <row spans="1:5" r="45">
      <c t="s" s="3" r="A45">
        <v>372</v>
      </c>
      <c t="n" s="4" r="B45">
        <v>0</v>
      </c>
      <c t="n" s="4" r="C45">
        <v>0</v>
      </c>
    </row>
    <row spans="1:5" r="46">
      <c t="s" s="3" r="A46">
        <v>70</v>
      </c>
      <c t="n" s="4" r="B46">
        <v>0</v>
      </c>
      <c t="n" s="4" r="C46">
        <v>0</v>
      </c>
    </row>
    <row spans="1:5" r="47">
      <c t="s" s="3" r="A47">
        <v>71</v>
      </c>
      <c t="n" s="4" r="B47">
        <v>0</v>
      </c>
      <c t="n" s="4" r="C47">
        <v>0</v>
      </c>
    </row>
    <row spans="1:5" r="48">
      <c t="s" s="3" r="A48">
        <v>373</v>
      </c>
      <c t="n" s="8" r="B48">
        <v>323.8</v>
      </c>
      <c t="n" s="8" r="C48">
        <v>320.4</v>
      </c>
    </row>
    <row spans="1:5" r="49">
      <c t="s" s="3" r="A49">
        <v>72</v>
      </c>
      <c t="n" s="4" r="B49">
        <v>0</v>
      </c>
      <c t="n" s="4" r="C49">
        <v>0</v>
      </c>
    </row>
    <row spans="1:5" r="50">
      <c t="s" s="3" r="A50">
        <v>374</v>
      </c>
      <c t="n" s="4" r="B50">
        <v>0</v>
      </c>
      <c t="n" s="4" r="C50">
        <v>0</v>
      </c>
    </row>
    <row spans="1:5" r="51">
      <c t="s" s="3" r="A51">
        <v>375</v>
      </c>
      <c t="n" s="4" r="B51">
        <v>0</v>
      </c>
      <c t="n" s="4" r="C51">
        <v>0</v>
      </c>
    </row>
    <row spans="1:5" r="52">
      <c t="s" s="3" r="A52">
        <v>74</v>
      </c>
      <c t="n" s="8" r="B52">
        <v>323.8</v>
      </c>
      <c t="n" s="8" r="C52">
        <v>320.4</v>
      </c>
    </row>
    <row spans="1:5" r="53">
      <c t="s" s="3" r="A53">
        <v>83</v>
      </c>
      <c t="n" s="8" r="B53">
        <v>205.2</v>
      </c>
      <c t="n" s="8" r="C53">
        <v>113.4</v>
      </c>
    </row>
    <row spans="1:5" r="54">
      <c t="s" s="3" r="A54">
        <v>84</v>
      </c>
      <c t="n" s="4" r="B54">
        <v>529</v>
      </c>
      <c t="n" s="8" r="C54">
        <v>433.8</v>
      </c>
    </row>
    <row spans="1:5" r="55">
      <c t="s" s="3" r="A55">
        <v>362</v>
      </c>
    </row>
    <row spans="1:5" r="56">
      <c t="s" s="10" r="A56">
        <v>53</v>
      </c>
    </row>
    <row spans="1:5" r="57">
      <c t="s" s="3" r="A57">
        <v>54</v>
      </c>
      <c t="n" s="8" r="B57">
        <v>126.9</v>
      </c>
      <c t="n" s="8" r="C57">
        <v>69.7</v>
      </c>
      <c t="n" s="4" r="D57">
        <v>22</v>
      </c>
      <c t="n" s="8" r="E57">
        <v>36.9</v>
      </c>
    </row>
    <row spans="1:5" r="58">
      <c t="s" s="3" r="A58">
        <v>55</v>
      </c>
      <c t="n" s="8" r="B58">
        <v>158.3</v>
      </c>
      <c t="n" s="8" r="C58">
        <v>137.5</v>
      </c>
    </row>
    <row spans="1:5" r="59">
      <c t="s" s="3" r="A59">
        <v>368</v>
      </c>
      <c t="n" s="8" r="B59">
        <v>223.6</v>
      </c>
      <c t="n" s="4" r="C59">
        <v>231</v>
      </c>
    </row>
    <row spans="1:5" r="60">
      <c t="s" s="3" r="A60">
        <v>56</v>
      </c>
      <c t="n" s="8" r="B60">
        <v>68.5</v>
      </c>
      <c t="n" s="8" r="C60">
        <v>64.90000000000001</v>
      </c>
    </row>
    <row spans="1:5" r="61">
      <c t="s" s="3" r="A61">
        <v>369</v>
      </c>
      <c t="n" s="8" r="B61">
        <v>51.3</v>
      </c>
      <c t="n" s="8" r="C61">
        <v>53.6</v>
      </c>
    </row>
    <row spans="1:5" r="62">
      <c t="s" s="3" r="A62">
        <v>58</v>
      </c>
      <c t="n" s="8" r="B62">
        <v>628.6</v>
      </c>
      <c t="n" s="8" r="C62">
        <v>556.7</v>
      </c>
    </row>
    <row spans="1:5" r="63">
      <c t="s" s="3" r="A63">
        <v>59</v>
      </c>
      <c t="n" s="8" r="B63">
        <v>220.6</v>
      </c>
      <c t="n" s="4" r="C63">
        <v>230</v>
      </c>
    </row>
    <row spans="1:5" r="64">
      <c t="s" s="3" r="A64">
        <v>61</v>
      </c>
      <c t="n" s="4" r="B64">
        <v>0</v>
      </c>
      <c t="n" s="4" r="C64">
        <v>0</v>
      </c>
    </row>
    <row spans="1:5" r="65">
      <c t="s" s="3" r="A65">
        <v>370</v>
      </c>
      <c t="n" s="8" r="B65">
        <v>473.1</v>
      </c>
      <c t="n" s="8" r="C65">
        <v>509.4</v>
      </c>
    </row>
    <row spans="1:5" r="66">
      <c t="s" s="3" r="A66">
        <v>63</v>
      </c>
      <c t="n" s="8" r="B66">
        <v>712.2</v>
      </c>
      <c t="n" s="8" r="C66">
        <v>736.6</v>
      </c>
    </row>
    <row spans="1:5" r="67">
      <c t="s" s="3" r="A67">
        <v>371</v>
      </c>
      <c t="n" s="8" r="B67">
        <v>1245.2</v>
      </c>
      <c t="n" s="8" r="C67">
        <v>1134.6</v>
      </c>
    </row>
    <row spans="1:5" r="68">
      <c t="s" s="3" r="A68">
        <v>64</v>
      </c>
      <c t="n" s="8" r="B68">
        <v>3279.7</v>
      </c>
      <c t="n" s="8" r="C68">
        <v>3167.3</v>
      </c>
    </row>
    <row spans="1:5" r="69">
      <c t="s" s="10" r="A69">
        <v>65</v>
      </c>
    </row>
    <row spans="1:5" r="70">
      <c t="s" s="3" r="A70">
        <v>66</v>
      </c>
      <c t="n" s="8" r="B70">
        <v>11.3</v>
      </c>
      <c t="n" s="8" r="C70">
        <v>9.4</v>
      </c>
    </row>
    <row spans="1:5" r="71">
      <c t="s" s="3" r="A71">
        <v>67</v>
      </c>
      <c t="n" s="8" r="B71">
        <v>152.2</v>
      </c>
      <c t="n" s="8" r="C71">
        <v>127.3</v>
      </c>
    </row>
    <row spans="1:5" r="72">
      <c t="s" s="3" r="A72">
        <v>372</v>
      </c>
      <c t="n" s="8" r="B72">
        <v>202.2</v>
      </c>
      <c t="n" s="4" r="C72">
        <v>177</v>
      </c>
    </row>
    <row spans="1:5" r="73">
      <c t="s" s="3" r="A73">
        <v>70</v>
      </c>
      <c t="n" s="8" r="B73">
        <v>117.3</v>
      </c>
      <c t="n" s="4" r="C73">
        <v>121</v>
      </c>
    </row>
    <row spans="1:5" r="74">
      <c t="s" s="3" r="A74">
        <v>71</v>
      </c>
      <c t="n" s="4" r="B74">
        <v>483</v>
      </c>
      <c t="n" s="8" r="C74">
        <v>434.7</v>
      </c>
    </row>
    <row spans="1:5" r="75">
      <c t="s" s="3" r="A75">
        <v>373</v>
      </c>
      <c t="n" s="8" r="B75">
        <v>6.9</v>
      </c>
      <c t="n" s="8" r="C75">
        <v>6.9</v>
      </c>
    </row>
    <row spans="1:5" r="76">
      <c t="s" s="3" r="A76">
        <v>72</v>
      </c>
      <c t="n" s="8" r="B76">
        <v>1477.5</v>
      </c>
      <c t="n" s="8" r="C76">
        <v>1483.1</v>
      </c>
    </row>
    <row spans="1:5" r="77">
      <c t="s" s="3" r="A77">
        <v>374</v>
      </c>
      <c t="n" s="4" r="B77">
        <v>0</v>
      </c>
      <c t="n" s="4" r="C77">
        <v>0</v>
      </c>
    </row>
    <row spans="1:5" r="78">
      <c t="s" s="3" r="A78">
        <v>375</v>
      </c>
      <c t="n" s="8" r="B78">
        <v>783.3</v>
      </c>
      <c t="n" s="8" r="C78">
        <v>808.8</v>
      </c>
    </row>
    <row spans="1:5" r="79">
      <c t="s" s="3" r="A79">
        <v>74</v>
      </c>
      <c t="n" s="8" r="B79">
        <v>2750.7</v>
      </c>
      <c t="n" s="8" r="C79">
        <v>2733.5</v>
      </c>
    </row>
    <row spans="1:5" r="80">
      <c t="s" s="3" r="A80">
        <v>83</v>
      </c>
      <c t="n" s="4" r="B80">
        <v>529</v>
      </c>
      <c t="n" s="8" r="C80">
        <v>433.8</v>
      </c>
    </row>
    <row spans="1:5" r="81">
      <c t="s" s="3" r="A81">
        <v>84</v>
      </c>
      <c t="n" s="8" r="B81">
        <v>3279.7</v>
      </c>
      <c t="n" s="8" r="C81">
        <v>3167.3</v>
      </c>
    </row>
    <row spans="1:5" r="82">
      <c t="s" s="3" r="A82">
        <v>363</v>
      </c>
    </row>
    <row spans="1:5" r="83">
      <c t="s" s="10" r="A83">
        <v>53</v>
      </c>
    </row>
    <row spans="1:5" r="84">
      <c t="s" s="3" r="A84">
        <v>54</v>
      </c>
      <c t="n" s="4" r="B84">
        <v>0</v>
      </c>
      <c t="n" s="4" r="C84">
        <v>0</v>
      </c>
      <c t="n" s="4" r="D84">
        <v>0</v>
      </c>
      <c t="n" s="4" r="E84">
        <v>0</v>
      </c>
    </row>
    <row spans="1:5" r="85">
      <c t="s" s="3" r="A85">
        <v>55</v>
      </c>
      <c t="n" s="8" r="B85">
        <v>27.1</v>
      </c>
      <c t="n" s="8" r="C85">
        <v>23.9</v>
      </c>
    </row>
    <row spans="1:5" r="86">
      <c t="s" s="3" r="A86">
        <v>368</v>
      </c>
      <c t="n" s="8" r="B86">
        <v>217.9</v>
      </c>
      <c t="n" s="8" r="C86">
        <v>174.1</v>
      </c>
    </row>
    <row spans="1:5" r="87">
      <c t="s" s="3" r="A87">
        <v>56</v>
      </c>
      <c t="n" s="8" r="B87">
        <v>29.1</v>
      </c>
      <c t="n" s="8" r="C87">
        <v>32.3</v>
      </c>
    </row>
    <row spans="1:5" r="88">
      <c t="s" s="3" r="A88">
        <v>369</v>
      </c>
      <c t="n" s="8" r="B88">
        <v>2.4</v>
      </c>
      <c t="n" s="8" r="C88">
        <v>2.6</v>
      </c>
    </row>
    <row spans="1:5" r="89">
      <c t="s" s="3" r="A89">
        <v>58</v>
      </c>
      <c t="n" s="8" r="B89">
        <v>276.5</v>
      </c>
      <c t="n" s="8" r="C89">
        <v>232.9</v>
      </c>
    </row>
    <row spans="1:5" r="90">
      <c t="s" s="3" r="A90">
        <v>59</v>
      </c>
      <c t="n" s="8" r="B90">
        <v>86.40000000000001</v>
      </c>
      <c t="n" s="8" r="C90">
        <v>87.90000000000001</v>
      </c>
    </row>
    <row spans="1:5" r="91">
      <c t="s" s="3" r="A91">
        <v>61</v>
      </c>
      <c t="n" s="8" r="B91">
        <v>147.8</v>
      </c>
      <c t="n" s="8" r="C91">
        <v>147.9</v>
      </c>
    </row>
    <row spans="1:5" r="92">
      <c t="s" s="3" r="A92">
        <v>370</v>
      </c>
      <c t="n" s="8" r="B92">
        <v>233.6</v>
      </c>
      <c t="n" s="8" r="C92">
        <v>219.1</v>
      </c>
    </row>
    <row spans="1:5" r="93">
      <c t="s" s="3" r="A93">
        <v>63</v>
      </c>
      <c t="n" s="8" r="B93">
        <v>46.8</v>
      </c>
      <c t="n" s="8" r="C93">
        <v>45.7</v>
      </c>
    </row>
    <row spans="1:5" r="94">
      <c t="s" s="3" r="A94">
        <v>371</v>
      </c>
      <c t="n" s="4" r="B94">
        <v>0</v>
      </c>
      <c t="n" s="4" r="C94">
        <v>0</v>
      </c>
    </row>
    <row spans="1:5" r="95">
      <c t="s" s="3" r="A95">
        <v>64</v>
      </c>
      <c t="n" s="8" r="B95">
        <v>791.1</v>
      </c>
      <c t="n" s="8" r="C95">
        <v>733.5</v>
      </c>
    </row>
    <row spans="1:5" r="96">
      <c t="s" s="10" r="A96">
        <v>65</v>
      </c>
    </row>
    <row spans="1:5" r="97">
      <c t="s" s="3" r="A97">
        <v>66</v>
      </c>
      <c t="n" s="4" r="B97">
        <v>0</v>
      </c>
      <c t="n" s="4" r="C97">
        <v>0</v>
      </c>
    </row>
    <row spans="1:5" r="98">
      <c t="s" s="3" r="A98">
        <v>67</v>
      </c>
      <c t="n" s="8" r="B98">
        <v>43.7</v>
      </c>
      <c t="n" s="8" r="C98">
        <v>38.9</v>
      </c>
    </row>
    <row spans="1:5" r="99">
      <c t="s" s="3" r="A99">
        <v>372</v>
      </c>
      <c t="n" s="8" r="B99">
        <v>132.5</v>
      </c>
      <c t="n" s="8" r="C99">
        <v>105.3</v>
      </c>
    </row>
    <row spans="1:5" r="100">
      <c t="s" s="3" r="A100">
        <v>70</v>
      </c>
      <c t="n" s="8" r="B100">
        <v>4.2</v>
      </c>
      <c t="n" s="8" r="C100">
        <v>4.4</v>
      </c>
    </row>
    <row spans="1:5" r="101">
      <c t="s" s="3" r="A101">
        <v>71</v>
      </c>
      <c t="n" s="8" r="B101">
        <v>180.4</v>
      </c>
      <c t="n" s="8" r="C101">
        <v>148.6</v>
      </c>
    </row>
    <row spans="1:5" r="102">
      <c t="s" s="3" r="A102">
        <v>373</v>
      </c>
      <c t="n" s="4" r="B102">
        <v>0</v>
      </c>
      <c t="n" s="4" r="C102">
        <v>0</v>
      </c>
    </row>
    <row spans="1:5" r="103">
      <c t="s" s="3" r="A103">
        <v>72</v>
      </c>
      <c t="n" s="8" r="B103">
        <v>4.8</v>
      </c>
      <c t="n" s="8" r="C103">
        <v>4.9</v>
      </c>
    </row>
    <row spans="1:5" r="104">
      <c t="s" s="3" r="A104">
        <v>374</v>
      </c>
      <c t="n" s="8" r="B104">
        <v>83.59999999999999</v>
      </c>
      <c t="n" s="8" r="C104">
        <v>53.8</v>
      </c>
    </row>
    <row spans="1:5" r="105">
      <c t="s" s="3" r="A105">
        <v>375</v>
      </c>
      <c t="n" s="8" r="B105">
        <v>0.5</v>
      </c>
      <c t="n" s="8" r="C105">
        <v>0.6</v>
      </c>
    </row>
    <row spans="1:5" r="106">
      <c t="s" s="3" r="A106">
        <v>74</v>
      </c>
      <c t="n" s="8" r="B106">
        <v>269.3</v>
      </c>
      <c t="n" s="8" r="C106">
        <v>207.9</v>
      </c>
    </row>
    <row spans="1:5" r="107">
      <c t="s" s="3" r="A107">
        <v>83</v>
      </c>
      <c t="n" s="8" r="B107">
        <v>521.8</v>
      </c>
      <c t="n" s="8" r="C107">
        <v>525.6</v>
      </c>
    </row>
    <row spans="1:5" r="108">
      <c t="s" s="3" r="A108">
        <v>84</v>
      </c>
      <c t="n" s="8" r="B108">
        <v>791.1</v>
      </c>
      <c t="n" s="8" r="C108">
        <v>733.5</v>
      </c>
    </row>
    <row spans="1:5" r="109">
      <c t="s" s="3" r="A109">
        <v>364</v>
      </c>
    </row>
    <row spans="1:5" r="110">
      <c t="s" s="10" r="A110">
        <v>53</v>
      </c>
    </row>
    <row spans="1:5" r="111">
      <c t="s" s="3" r="A111">
        <v>54</v>
      </c>
      <c t="n" s="8" r="B111">
        <v>174.4</v>
      </c>
      <c t="n" s="8" r="C111">
        <v>179.5</v>
      </c>
      <c t="n" s="8" r="D111">
        <v>106.9</v>
      </c>
      <c t="n" s="8" r="E111">
        <v>117.1</v>
      </c>
    </row>
    <row spans="1:5" r="112">
      <c t="s" s="3" r="A112">
        <v>55</v>
      </c>
      <c t="n" s="8" r="B112">
        <v>453.5</v>
      </c>
      <c t="n" s="8" r="C112">
        <v>371.3</v>
      </c>
    </row>
    <row spans="1:5" r="113">
      <c t="s" s="3" r="A113">
        <v>368</v>
      </c>
      <c t="n" s="8" r="B113">
        <v>8.800000000000001</v>
      </c>
      <c t="n" s="4" r="C113">
        <v>10</v>
      </c>
    </row>
    <row spans="1:5" r="114">
      <c t="s" s="3" r="A114">
        <v>56</v>
      </c>
      <c t="n" s="8" r="B114">
        <v>140.3</v>
      </c>
      <c t="n" s="8" r="C114">
        <v>151.6</v>
      </c>
    </row>
    <row spans="1:5" r="115">
      <c t="s" s="3" r="A115">
        <v>369</v>
      </c>
      <c t="n" s="8" r="B115">
        <v>60.2</v>
      </c>
      <c t="n" s="8" r="C115">
        <v>52.6</v>
      </c>
    </row>
    <row spans="1:5" r="116">
      <c t="s" s="3" r="A116">
        <v>58</v>
      </c>
      <c t="n" s="8" r="B116">
        <v>837.2</v>
      </c>
      <c t="n" s="4" r="C116">
        <v>765</v>
      </c>
    </row>
    <row spans="1:5" r="117">
      <c t="s" s="3" r="A117">
        <v>59</v>
      </c>
      <c t="n" s="8" r="B117">
        <v>734.5</v>
      </c>
      <c t="n" s="8" r="C117">
        <v>743.2</v>
      </c>
    </row>
    <row spans="1:5" r="118">
      <c t="s" s="3" r="A118">
        <v>61</v>
      </c>
      <c t="n" s="8" r="B118">
        <v>6.8</v>
      </c>
      <c t="n" s="8" r="C118">
        <v>7.1</v>
      </c>
    </row>
    <row spans="1:5" r="119">
      <c t="s" s="3" r="A119">
        <v>370</v>
      </c>
      <c t="n" s="4" r="B119">
        <v>0</v>
      </c>
      <c t="n" s="4" r="C119">
        <v>0</v>
      </c>
    </row>
    <row spans="1:5" r="120">
      <c t="s" s="3" r="A120">
        <v>63</v>
      </c>
      <c t="n" s="8" r="B120">
        <v>113.5</v>
      </c>
      <c t="n" s="8" r="C120">
        <v>121.3</v>
      </c>
    </row>
    <row spans="1:5" r="121">
      <c t="s" s="3" r="A121">
        <v>371</v>
      </c>
      <c t="n" s="4" r="B121">
        <v>0</v>
      </c>
      <c t="n" s="4" r="C121">
        <v>0</v>
      </c>
    </row>
    <row spans="1:5" r="122">
      <c t="s" s="3" r="A122">
        <v>64</v>
      </c>
      <c t="n" s="4" r="B122">
        <v>1692</v>
      </c>
      <c t="n" s="8" r="C122">
        <v>1636.6</v>
      </c>
    </row>
    <row spans="1:5" r="123">
      <c t="s" s="10" r="A123">
        <v>65</v>
      </c>
    </row>
    <row spans="1:5" r="124">
      <c t="s" s="3" r="A124">
        <v>66</v>
      </c>
      <c t="n" s="8" r="B124">
        <v>3.5</v>
      </c>
      <c t="n" s="8" r="C124">
        <v>3.6</v>
      </c>
    </row>
    <row spans="1:5" r="125">
      <c t="s" s="3" r="A125">
        <v>67</v>
      </c>
      <c t="n" s="8" r="B125">
        <v>294.6</v>
      </c>
      <c t="n" s="8" r="C125">
        <v>278.1</v>
      </c>
    </row>
    <row spans="1:5" r="126">
      <c t="s" s="3" r="A126">
        <v>372</v>
      </c>
      <c t="n" s="8" r="B126">
        <v>115.6</v>
      </c>
      <c t="n" s="8" r="C126">
        <v>132.8</v>
      </c>
    </row>
    <row spans="1:5" r="127">
      <c t="s" s="3" r="A127">
        <v>70</v>
      </c>
      <c t="n" s="8" r="B127">
        <v>110.8</v>
      </c>
      <c t="n" s="8" r="C127">
        <v>104.5</v>
      </c>
    </row>
    <row spans="1:5" r="128">
      <c t="s" s="3" r="A128">
        <v>71</v>
      </c>
      <c t="n" s="8" r="B128">
        <v>524.5</v>
      </c>
      <c t="n" s="4" r="C128">
        <v>519</v>
      </c>
    </row>
    <row spans="1:5" r="129">
      <c t="s" s="3" r="A129">
        <v>373</v>
      </c>
      <c t="n" s="4" r="B129">
        <v>376</v>
      </c>
      <c t="n" s="8" r="C129">
        <v>401.2</v>
      </c>
    </row>
    <row spans="1:5" r="130">
      <c t="s" s="3" r="A130">
        <v>72</v>
      </c>
      <c t="n" s="4" r="B130">
        <v>34</v>
      </c>
      <c t="n" s="8" r="C130">
        <v>35.4</v>
      </c>
    </row>
    <row spans="1:5" r="131">
      <c t="s" s="3" r="A131">
        <v>374</v>
      </c>
      <c t="n" s="4" r="B131">
        <v>0</v>
      </c>
      <c t="n" s="4" r="C131">
        <v>0</v>
      </c>
    </row>
    <row spans="1:5" r="132">
      <c t="s" s="3" r="A132">
        <v>375</v>
      </c>
      <c t="n" s="8" r="B132">
        <v>117.7</v>
      </c>
      <c t="n" s="8" r="C132">
        <v>125.8</v>
      </c>
    </row>
    <row spans="1:5" r="133">
      <c t="s" s="3" r="A133">
        <v>74</v>
      </c>
      <c t="n" s="8" r="B133">
        <v>1052.2</v>
      </c>
      <c t="n" s="8" r="C133">
        <v>1081.4</v>
      </c>
    </row>
    <row spans="1:5" r="134">
      <c t="s" s="3" r="A134">
        <v>83</v>
      </c>
      <c t="n" s="8" r="B134">
        <v>639.8</v>
      </c>
      <c t="n" s="8" r="C134">
        <v>555.2</v>
      </c>
    </row>
    <row spans="1:5" r="135">
      <c t="s" s="3" r="A135">
        <v>84</v>
      </c>
      <c t="n" s="4" r="B135">
        <v>1692</v>
      </c>
      <c t="n" s="8" r="C135">
        <v>1636.6</v>
      </c>
    </row>
    <row spans="1:5" r="136">
      <c t="s" s="3" r="A136">
        <v>365</v>
      </c>
    </row>
    <row spans="1:5" r="137">
      <c t="s" s="10" r="A137">
        <v>53</v>
      </c>
    </row>
    <row spans="1:5" r="138">
      <c t="s" s="3" r="A138">
        <v>54</v>
      </c>
      <c t="n" s="4" r="B138">
        <v>0</v>
      </c>
      <c t="n" s="4" r="C138">
        <v>0</v>
      </c>
      <c t="n" s="6" r="D138">
        <v>0</v>
      </c>
      <c t="n" s="6" r="E138">
        <v>0</v>
      </c>
    </row>
    <row spans="1:5" r="139">
      <c t="s" s="3" r="A139">
        <v>55</v>
      </c>
      <c t="n" s="4" r="B139">
        <v>0</v>
      </c>
      <c t="n" s="4" r="C139">
        <v>0</v>
      </c>
    </row>
    <row spans="1:5" r="140">
      <c t="s" s="3" r="A140">
        <v>368</v>
      </c>
      <c t="n" s="8" r="B140">
        <v>-450.3</v>
      </c>
      <c t="n" s="8" r="C140">
        <v>-415.1</v>
      </c>
    </row>
    <row spans="1:5" r="141">
      <c t="s" s="3" r="A141">
        <v>56</v>
      </c>
      <c t="n" s="4" r="B141">
        <v>0</v>
      </c>
      <c t="n" s="4" r="C141">
        <v>0</v>
      </c>
    </row>
    <row spans="1:5" r="142">
      <c t="s" s="3" r="A142">
        <v>369</v>
      </c>
      <c t="n" s="4" r="B142">
        <v>0</v>
      </c>
      <c t="n" s="4" r="C142">
        <v>0</v>
      </c>
    </row>
    <row spans="1:5" r="143">
      <c t="s" s="3" r="A143">
        <v>58</v>
      </c>
      <c t="n" s="8" r="B143">
        <v>-450.3</v>
      </c>
      <c t="n" s="8" r="C143">
        <v>-415.1</v>
      </c>
    </row>
    <row spans="1:5" r="144">
      <c t="s" s="3" r="A144">
        <v>59</v>
      </c>
      <c t="n" s="4" r="B144">
        <v>0</v>
      </c>
      <c t="n" s="4" r="C144">
        <v>0</v>
      </c>
    </row>
    <row spans="1:5" r="145">
      <c t="s" s="3" r="A145">
        <v>61</v>
      </c>
      <c t="n" s="4" r="B145">
        <v>0</v>
      </c>
      <c t="n" s="4" r="C145">
        <v>0</v>
      </c>
    </row>
    <row spans="1:5" r="146">
      <c t="s" s="3" r="A146">
        <v>370</v>
      </c>
      <c t="n" s="8" r="B146">
        <v>-706.7</v>
      </c>
      <c t="n" s="8" r="C146">
        <v>-728.5</v>
      </c>
    </row>
    <row spans="1:5" r="147">
      <c t="s" s="3" r="A147">
        <v>63</v>
      </c>
      <c t="n" s="4" r="B147">
        <v>0</v>
      </c>
      <c t="n" s="4" r="C147">
        <v>0</v>
      </c>
    </row>
    <row spans="1:5" r="148">
      <c t="s" s="3" r="A148">
        <v>371</v>
      </c>
      <c t="n" s="8" r="B148">
        <v>-1774.2</v>
      </c>
      <c t="n" s="8" r="C148">
        <v>-1568.4</v>
      </c>
    </row>
    <row spans="1:5" r="149">
      <c t="s" s="3" r="A149">
        <v>64</v>
      </c>
      <c t="n" s="8" r="B149">
        <v>-2931.2</v>
      </c>
      <c t="n" s="4" r="C149">
        <v>-2712</v>
      </c>
    </row>
    <row spans="1:5" r="150">
      <c t="s" s="10" r="A150">
        <v>65</v>
      </c>
    </row>
    <row spans="1:5" r="151">
      <c t="s" s="3" r="A151">
        <v>66</v>
      </c>
      <c t="n" s="4" r="B151">
        <v>0</v>
      </c>
      <c t="n" s="4" r="C151">
        <v>0</v>
      </c>
    </row>
    <row spans="1:5" r="152">
      <c t="s" s="3" r="A152">
        <v>67</v>
      </c>
      <c t="n" s="4" r="B152">
        <v>0</v>
      </c>
      <c t="n" s="4" r="C152">
        <v>0</v>
      </c>
    </row>
    <row spans="1:5" r="153">
      <c t="s" s="3" r="A153">
        <v>372</v>
      </c>
      <c t="n" s="8" r="B153">
        <v>-450.3</v>
      </c>
      <c t="n" s="8" r="C153">
        <v>-415.1</v>
      </c>
    </row>
    <row spans="1:5" r="154">
      <c t="s" s="3" r="A154">
        <v>70</v>
      </c>
      <c t="n" s="4" r="B154">
        <v>0</v>
      </c>
      <c t="n" s="4" r="C154">
        <v>0</v>
      </c>
    </row>
    <row spans="1:5" r="155">
      <c t="s" s="3" r="A155">
        <v>71</v>
      </c>
      <c t="n" s="8" r="B155">
        <v>-450.3</v>
      </c>
      <c t="n" s="8" r="C155">
        <v>-415.1</v>
      </c>
    </row>
    <row spans="1:5" r="156">
      <c t="s" s="3" r="A156">
        <v>373</v>
      </c>
      <c t="n" s="8" r="B156">
        <v>-706.7</v>
      </c>
      <c t="n" s="8" r="C156">
        <v>-728.5</v>
      </c>
    </row>
    <row spans="1:5" r="157">
      <c t="s" s="3" r="A157">
        <v>72</v>
      </c>
      <c t="n" s="4" r="B157">
        <v>0</v>
      </c>
      <c t="n" s="4" r="C157">
        <v>0</v>
      </c>
    </row>
    <row spans="1:5" r="158">
      <c t="s" s="3" r="A158">
        <v>374</v>
      </c>
      <c t="n" s="8" r="B158">
        <v>-83.59999999999999</v>
      </c>
      <c t="n" s="8" r="C158">
        <v>-53.8</v>
      </c>
    </row>
    <row spans="1:5" r="159">
      <c t="s" s="3" r="A159">
        <v>375</v>
      </c>
      <c t="n" s="4" r="B159">
        <v>0</v>
      </c>
      <c t="n" s="4" r="C159">
        <v>0</v>
      </c>
    </row>
    <row spans="1:5" r="160">
      <c t="s" s="3" r="A160">
        <v>74</v>
      </c>
      <c t="n" s="8" r="B160">
        <v>-1240.6</v>
      </c>
      <c t="n" s="8" r="C160">
        <v>-1197.4</v>
      </c>
    </row>
    <row spans="1:5" r="161">
      <c t="s" s="3" r="A161">
        <v>83</v>
      </c>
      <c t="n" s="8" r="B161">
        <v>-1690.6</v>
      </c>
      <c t="n" s="8" r="C161">
        <v>-1514.6</v>
      </c>
    </row>
    <row spans="1:5" r="162">
      <c t="s" s="3" r="A162">
        <v>84</v>
      </c>
      <c t="n" s="7" r="B162">
        <v>-2931.2</v>
      </c>
      <c t="n" s="6" r="C162">
        <v>-27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8</v>
      </c>
    </row>
    <row spans="1:3" r="3">
      <c t="s" s="3" r="A3">
        <v>377</v>
      </c>
      <c t="n" s="7" r="B3">
        <v>154.3</v>
      </c>
      <c t="n" s="7" r="C3">
        <v>82.40000000000001</v>
      </c>
    </row>
    <row spans="1:3" r="4">
      <c t="s" s="10" r="A4">
        <v>101</v>
      </c>
    </row>
    <row spans="1:3" r="5">
      <c t="s" s="3" r="A5">
        <v>102</v>
      </c>
      <c t="n" s="8" r="B5">
        <v>-91.40000000000001</v>
      </c>
      <c t="n" s="8" r="C5">
        <v>-103.7</v>
      </c>
    </row>
    <row spans="1:3" r="6">
      <c t="s" s="3" r="A6">
        <v>103</v>
      </c>
      <c t="n" s="8" r="B6">
        <v>0.1</v>
      </c>
      <c t="n" s="8" r="C6">
        <v>8.300000000000001</v>
      </c>
    </row>
    <row spans="1:3" r="7">
      <c t="s" s="3" r="A7">
        <v>378</v>
      </c>
      <c t="n" s="4" r="B7">
        <v>0</v>
      </c>
      <c t="n" s="4" r="C7">
        <v>0</v>
      </c>
    </row>
    <row spans="1:3" r="8">
      <c t="s" s="3" r="A8">
        <v>104</v>
      </c>
      <c t="n" s="8" r="B8">
        <v>-91.3</v>
      </c>
      <c t="n" s="8" r="C8">
        <v>-95.40000000000001</v>
      </c>
    </row>
    <row spans="1:3" r="9">
      <c t="s" s="10" r="A9">
        <v>105</v>
      </c>
    </row>
    <row spans="1:3" r="10">
      <c t="s" s="3" r="A10">
        <v>379</v>
      </c>
      <c t="n" s="8" r="B10">
        <v>-4.4</v>
      </c>
      <c t="n" s="8" r="C10">
        <v>-13.4</v>
      </c>
    </row>
    <row spans="1:3" r="11">
      <c t="s" s="3" r="A11">
        <v>109</v>
      </c>
      <c t="n" s="4" r="B11">
        <v>0</v>
      </c>
      <c t="n" s="8" r="C11">
        <v>-0.3</v>
      </c>
    </row>
    <row spans="1:3" r="12">
      <c t="s" s="3" r="A12">
        <v>111</v>
      </c>
      <c t="n" s="8" r="B12">
        <v>0.4</v>
      </c>
      <c t="n" s="8" r="C12">
        <v>1.2</v>
      </c>
    </row>
    <row spans="1:3" r="13">
      <c t="s" s="3" r="A13">
        <v>110</v>
      </c>
      <c t="n" s="8" r="B13">
        <v>-2.7</v>
      </c>
      <c t="n" s="8" r="C13">
        <v>-0.3</v>
      </c>
    </row>
    <row spans="1:3" r="14">
      <c t="s" s="3" r="A14">
        <v>378</v>
      </c>
      <c t="n" s="4" r="B14">
        <v>0</v>
      </c>
      <c t="n" s="4" r="C14">
        <v>0</v>
      </c>
    </row>
    <row spans="1:3" r="15">
      <c t="s" s="3" r="A15">
        <v>112</v>
      </c>
      <c t="n" s="8" r="B15">
        <v>-6.7</v>
      </c>
      <c t="n" s="8" r="C15">
        <v>-12.8</v>
      </c>
    </row>
    <row spans="1:3" r="16">
      <c t="s" s="3" r="A16">
        <v>113</v>
      </c>
      <c t="n" s="8" r="B16">
        <v>-4.2</v>
      </c>
      <c t="n" s="8" r="C16">
        <v>0.7</v>
      </c>
    </row>
    <row spans="1:3" r="17">
      <c t="s" s="3" r="A17">
        <v>114</v>
      </c>
      <c t="n" s="8" r="B17">
        <v>52.1</v>
      </c>
      <c t="n" s="8" r="C17">
        <v>-25.1</v>
      </c>
    </row>
    <row spans="1:3" r="18">
      <c t="s" s="3" r="A18">
        <v>115</v>
      </c>
      <c t="n" s="8" r="B18">
        <v>249.2</v>
      </c>
      <c t="n" s="4" r="C18">
        <v>154</v>
      </c>
    </row>
    <row spans="1:3" r="19">
      <c t="s" s="3" r="A19">
        <v>116</v>
      </c>
      <c t="n" s="8" r="B19">
        <v>301.3</v>
      </c>
      <c t="n" s="8" r="C19">
        <v>128.9</v>
      </c>
    </row>
    <row spans="1:3" r="20">
      <c t="s" s="3" r="A20">
        <v>361</v>
      </c>
    </row>
    <row spans="1:3" r="21">
      <c t="s" s="3" r="A21">
        <v>377</v>
      </c>
      <c t="n" s="4" r="B21">
        <v>0</v>
      </c>
      <c t="n" s="4" r="C21">
        <v>0</v>
      </c>
    </row>
    <row spans="1:3" r="22">
      <c t="s" s="10" r="A22">
        <v>101</v>
      </c>
    </row>
    <row spans="1:3" r="23">
      <c t="s" s="3" r="A23">
        <v>102</v>
      </c>
      <c t="n" s="4" r="B23">
        <v>0</v>
      </c>
      <c t="n" s="4" r="C23">
        <v>0</v>
      </c>
    </row>
    <row spans="1:3" r="24">
      <c t="s" s="3" r="A24">
        <v>103</v>
      </c>
      <c t="n" s="4" r="B24">
        <v>0</v>
      </c>
      <c t="n" s="4" r="C24">
        <v>0</v>
      </c>
    </row>
    <row spans="1:3" r="25">
      <c t="s" s="3" r="A25">
        <v>378</v>
      </c>
      <c t="n" s="4" r="B25">
        <v>0</v>
      </c>
      <c t="n" s="4" r="C25">
        <v>0</v>
      </c>
    </row>
    <row spans="1:3" r="26">
      <c t="s" s="3" r="A26">
        <v>104</v>
      </c>
      <c t="n" s="4" r="B26">
        <v>0</v>
      </c>
      <c t="n" s="4" r="C26">
        <v>0</v>
      </c>
    </row>
    <row spans="1:3" r="27">
      <c t="s" s="10" r="A27">
        <v>105</v>
      </c>
    </row>
    <row spans="1:3" r="28">
      <c t="s" s="3" r="A28">
        <v>379</v>
      </c>
      <c t="n" s="4" r="B28">
        <v>0</v>
      </c>
      <c t="n" s="4" r="C28">
        <v>0</v>
      </c>
    </row>
    <row spans="1:3" r="29">
      <c t="s" s="3" r="A29">
        <v>109</v>
      </c>
      <c t="n" s="4" r="C29">
        <v>0</v>
      </c>
    </row>
    <row spans="1:3" r="30">
      <c t="s" s="3" r="A30">
        <v>111</v>
      </c>
      <c t="n" s="4" r="B30">
        <v>0</v>
      </c>
      <c t="n" s="4" r="C30">
        <v>0</v>
      </c>
    </row>
    <row spans="1:3" r="31">
      <c t="s" s="3" r="A31">
        <v>110</v>
      </c>
      <c t="n" s="8" r="B31">
        <v>-2.7</v>
      </c>
      <c t="n" s="8" r="C31">
        <v>-0.3</v>
      </c>
    </row>
    <row spans="1:3" r="32">
      <c t="s" s="3" r="A32">
        <v>378</v>
      </c>
      <c t="n" s="8" r="B32">
        <v>2.7</v>
      </c>
      <c t="n" s="8" r="C32">
        <v>0.3</v>
      </c>
    </row>
    <row spans="1:3" r="33">
      <c t="s" s="3" r="A33">
        <v>112</v>
      </c>
      <c t="n" s="4" r="B33">
        <v>0</v>
      </c>
      <c t="n" s="4" r="C33">
        <v>0</v>
      </c>
    </row>
    <row spans="1:3" r="34">
      <c t="s" s="3" r="A34">
        <v>113</v>
      </c>
      <c t="n" s="4" r="B34">
        <v>0</v>
      </c>
      <c t="n" s="4" r="C34">
        <v>0</v>
      </c>
    </row>
    <row spans="1:3" r="35">
      <c t="s" s="3" r="A35">
        <v>114</v>
      </c>
      <c t="n" s="4" r="B35">
        <v>0</v>
      </c>
      <c t="n" s="4" r="C35">
        <v>0</v>
      </c>
    </row>
    <row spans="1:3" r="36">
      <c t="s" s="3" r="A36">
        <v>115</v>
      </c>
      <c t="n" s="4" r="B36">
        <v>0</v>
      </c>
      <c t="n" s="4" r="C36">
        <v>0</v>
      </c>
    </row>
    <row spans="1:3" r="37">
      <c t="s" s="3" r="A37">
        <v>116</v>
      </c>
      <c t="n" s="4" r="B37">
        <v>0</v>
      </c>
      <c t="n" s="4" r="C37">
        <v>0</v>
      </c>
    </row>
    <row spans="1:3" r="38">
      <c t="s" s="3" r="A38">
        <v>362</v>
      </c>
    </row>
    <row spans="1:3" r="39">
      <c t="s" s="3" r="A39">
        <v>377</v>
      </c>
      <c t="n" s="8" r="B39">
        <v>80.7</v>
      </c>
      <c t="n" s="8" r="C39">
        <v>-0.6</v>
      </c>
    </row>
    <row spans="1:3" r="40">
      <c t="s" s="10" r="A40">
        <v>101</v>
      </c>
    </row>
    <row spans="1:3" r="41">
      <c t="s" s="3" r="A41">
        <v>102</v>
      </c>
      <c t="n" s="8" r="B41">
        <v>-17.5</v>
      </c>
      <c t="n" s="8" r="C41">
        <v>-19.7</v>
      </c>
    </row>
    <row spans="1:3" r="42">
      <c t="s" s="3" r="A42">
        <v>103</v>
      </c>
      <c t="n" s="8" r="B42">
        <v>0.1</v>
      </c>
      <c t="n" s="8" r="C42">
        <v>7.8</v>
      </c>
    </row>
    <row spans="1:3" r="43">
      <c t="s" s="3" r="A43">
        <v>378</v>
      </c>
      <c t="n" s="4" r="B43">
        <v>0</v>
      </c>
      <c t="n" s="4" r="C43">
        <v>0</v>
      </c>
    </row>
    <row spans="1:3" r="44">
      <c t="s" s="3" r="A44">
        <v>104</v>
      </c>
      <c t="n" s="8" r="B44">
        <v>-17.4</v>
      </c>
      <c t="n" s="8" r="C44">
        <v>-11.9</v>
      </c>
    </row>
    <row spans="1:3" r="45">
      <c t="s" s="10" r="A45">
        <v>105</v>
      </c>
    </row>
    <row spans="1:3" r="46">
      <c t="s" s="3" r="A46">
        <v>379</v>
      </c>
      <c t="n" s="8" r="B46">
        <v>-3.8</v>
      </c>
      <c t="n" s="4" r="C46">
        <v>-3</v>
      </c>
    </row>
    <row spans="1:3" r="47">
      <c t="s" s="3" r="A47">
        <v>109</v>
      </c>
      <c t="n" s="8" r="C47">
        <v>-0.3</v>
      </c>
    </row>
    <row spans="1:3" r="48">
      <c t="s" s="3" r="A48">
        <v>111</v>
      </c>
      <c t="n" s="8" r="B48">
        <v>0.4</v>
      </c>
      <c t="n" s="8" r="C48">
        <v>1.2</v>
      </c>
    </row>
    <row spans="1:3" r="49">
      <c t="s" s="3" r="A49">
        <v>110</v>
      </c>
      <c t="n" s="4" r="B49">
        <v>0</v>
      </c>
      <c t="n" s="4" r="C49">
        <v>0</v>
      </c>
    </row>
    <row spans="1:3" r="50">
      <c t="s" s="3" r="A50">
        <v>378</v>
      </c>
      <c t="n" s="8" r="B50">
        <v>-2.7</v>
      </c>
      <c t="n" s="8" r="C50">
        <v>-0.3</v>
      </c>
    </row>
    <row spans="1:3" r="51">
      <c t="s" s="3" r="A51">
        <v>112</v>
      </c>
      <c t="n" s="8" r="B51">
        <v>-6.1</v>
      </c>
      <c t="n" s="8" r="C51">
        <v>-2.4</v>
      </c>
    </row>
    <row spans="1:3" r="52">
      <c t="s" s="3" r="A52">
        <v>113</v>
      </c>
      <c t="n" s="4" r="B52">
        <v>0</v>
      </c>
      <c t="n" s="4" r="C52">
        <v>0</v>
      </c>
    </row>
    <row spans="1:3" r="53">
      <c t="s" s="3" r="A53">
        <v>114</v>
      </c>
      <c t="n" s="8" r="B53">
        <v>57.2</v>
      </c>
      <c t="n" s="8" r="C53">
        <v>-14.9</v>
      </c>
    </row>
    <row spans="1:3" r="54">
      <c t="s" s="3" r="A54">
        <v>115</v>
      </c>
      <c t="n" s="8" r="B54">
        <v>69.7</v>
      </c>
      <c t="n" s="8" r="C54">
        <v>36.9</v>
      </c>
    </row>
    <row spans="1:3" r="55">
      <c t="s" s="3" r="A55">
        <v>116</v>
      </c>
      <c t="n" s="8" r="B55">
        <v>126.9</v>
      </c>
      <c t="n" s="4" r="C55">
        <v>22</v>
      </c>
    </row>
    <row spans="1:3" r="56">
      <c t="s" s="3" r="A56">
        <v>363</v>
      </c>
    </row>
    <row spans="1:3" r="57">
      <c t="s" s="3" r="A57">
        <v>377</v>
      </c>
      <c t="n" s="8" r="B57">
        <v>23.1</v>
      </c>
      <c t="n" s="8" r="C57">
        <v>21.8</v>
      </c>
    </row>
    <row spans="1:3" r="58">
      <c t="s" s="10" r="A58">
        <v>101</v>
      </c>
    </row>
    <row spans="1:3" r="59">
      <c t="s" s="3" r="A59">
        <v>102</v>
      </c>
      <c t="n" s="8" r="B59">
        <v>-4.9</v>
      </c>
      <c t="n" s="8" r="C59">
        <v>-6.4</v>
      </c>
    </row>
    <row spans="1:3" r="60">
      <c t="s" s="3" r="A60">
        <v>103</v>
      </c>
      <c t="n" s="4" r="B60">
        <v>0</v>
      </c>
      <c t="n" s="8" r="C60">
        <v>0.1</v>
      </c>
    </row>
    <row spans="1:3" r="61">
      <c t="s" s="3" r="A61">
        <v>378</v>
      </c>
      <c t="n" s="4" r="B61">
        <v>-18</v>
      </c>
      <c t="n" s="8" r="C61">
        <v>-15.3</v>
      </c>
    </row>
    <row spans="1:3" r="62">
      <c t="s" s="3" r="A62">
        <v>104</v>
      </c>
      <c t="n" s="8" r="B62">
        <v>-22.9</v>
      </c>
      <c t="n" s="8" r="C62">
        <v>-21.6</v>
      </c>
    </row>
    <row spans="1:3" r="63">
      <c t="s" s="10" r="A63">
        <v>105</v>
      </c>
    </row>
    <row spans="1:3" r="64">
      <c t="s" s="3" r="A64">
        <v>379</v>
      </c>
      <c t="n" s="8" r="B64">
        <v>-0.2</v>
      </c>
      <c t="n" s="8" r="C64">
        <v>-0.2</v>
      </c>
    </row>
    <row spans="1:3" r="65">
      <c t="s" s="3" r="A65">
        <v>109</v>
      </c>
      <c t="n" s="4" r="C65">
        <v>0</v>
      </c>
    </row>
    <row spans="1:3" r="66">
      <c t="s" s="3" r="A66">
        <v>111</v>
      </c>
      <c t="n" s="4" r="B66">
        <v>0</v>
      </c>
      <c t="n" s="4" r="C66">
        <v>0</v>
      </c>
    </row>
    <row spans="1:3" r="67">
      <c t="s" s="3" r="A67">
        <v>110</v>
      </c>
      <c t="n" s="4" r="B67">
        <v>0</v>
      </c>
      <c t="n" s="4" r="C67">
        <v>0</v>
      </c>
    </row>
    <row spans="1:3" r="68">
      <c t="s" s="3" r="A68">
        <v>378</v>
      </c>
      <c t="n" s="4" r="B68">
        <v>0</v>
      </c>
      <c t="n" s="4" r="C68">
        <v>0</v>
      </c>
    </row>
    <row spans="1:3" r="69">
      <c t="s" s="3" r="A69">
        <v>112</v>
      </c>
      <c t="n" s="8" r="B69">
        <v>-0.2</v>
      </c>
      <c t="n" s="8" r="C69">
        <v>-0.2</v>
      </c>
    </row>
    <row spans="1:3" r="70">
      <c t="s" s="3" r="A70">
        <v>113</v>
      </c>
      <c t="n" s="4" r="B70">
        <v>0</v>
      </c>
      <c t="n" s="4" r="C70">
        <v>0</v>
      </c>
    </row>
    <row spans="1:3" r="71">
      <c t="s" s="3" r="A71">
        <v>114</v>
      </c>
      <c t="n" s="4" r="B71">
        <v>0</v>
      </c>
      <c t="n" s="4" r="C71">
        <v>0</v>
      </c>
    </row>
    <row spans="1:3" r="72">
      <c t="s" s="3" r="A72">
        <v>115</v>
      </c>
      <c t="n" s="4" r="B72">
        <v>0</v>
      </c>
      <c t="n" s="4" r="C72">
        <v>0</v>
      </c>
    </row>
    <row spans="1:3" r="73">
      <c t="s" s="3" r="A73">
        <v>116</v>
      </c>
      <c t="n" s="4" r="B73">
        <v>0</v>
      </c>
      <c t="n" s="4" r="C73">
        <v>0</v>
      </c>
    </row>
    <row spans="1:3" r="74">
      <c t="s" s="3" r="A74">
        <v>364</v>
      </c>
    </row>
    <row spans="1:3" r="75">
      <c t="s" s="3" r="A75">
        <v>377</v>
      </c>
      <c t="n" s="8" r="B75">
        <v>50.5</v>
      </c>
      <c t="n" s="8" r="C75">
        <v>61.2</v>
      </c>
    </row>
    <row spans="1:3" r="76">
      <c t="s" s="10" r="A76">
        <v>101</v>
      </c>
    </row>
    <row spans="1:3" r="77">
      <c t="s" s="3" r="A77">
        <v>102</v>
      </c>
      <c t="n" s="4" r="B77">
        <v>-69</v>
      </c>
      <c t="n" s="8" r="C77">
        <v>-77.59999999999999</v>
      </c>
    </row>
    <row spans="1:3" r="78">
      <c t="s" s="3" r="A78">
        <v>103</v>
      </c>
      <c t="n" s="4" r="B78">
        <v>0</v>
      </c>
      <c t="n" s="8" r="C78">
        <v>0.4</v>
      </c>
    </row>
    <row spans="1:3" r="79">
      <c t="s" s="3" r="A79">
        <v>378</v>
      </c>
      <c t="n" s="4" r="B79">
        <v>0</v>
      </c>
      <c t="n" s="4" r="C79">
        <v>0</v>
      </c>
    </row>
    <row spans="1:3" r="80">
      <c t="s" s="3" r="A80">
        <v>104</v>
      </c>
      <c t="n" s="4" r="B80">
        <v>-69</v>
      </c>
      <c t="n" s="8" r="C80">
        <v>-77.2</v>
      </c>
    </row>
    <row spans="1:3" r="81">
      <c t="s" s="10" r="A81">
        <v>105</v>
      </c>
    </row>
    <row spans="1:3" r="82">
      <c t="s" s="3" r="A82">
        <v>379</v>
      </c>
      <c t="n" s="8" r="B82">
        <v>-0.4</v>
      </c>
      <c t="n" s="8" r="C82">
        <v>-10.2</v>
      </c>
    </row>
    <row spans="1:3" r="83">
      <c t="s" s="3" r="A83">
        <v>109</v>
      </c>
      <c t="n" s="4" r="C83">
        <v>0</v>
      </c>
    </row>
    <row spans="1:3" r="84">
      <c t="s" s="3" r="A84">
        <v>111</v>
      </c>
      <c t="n" s="4" r="B84">
        <v>0</v>
      </c>
      <c t="n" s="4" r="C84">
        <v>0</v>
      </c>
    </row>
    <row spans="1:3" r="85">
      <c t="s" s="3" r="A85">
        <v>110</v>
      </c>
      <c t="n" s="4" r="B85">
        <v>0</v>
      </c>
      <c t="n" s="4" r="C85">
        <v>0</v>
      </c>
    </row>
    <row spans="1:3" r="86">
      <c t="s" s="3" r="A86">
        <v>378</v>
      </c>
      <c t="n" s="4" r="B86">
        <v>18</v>
      </c>
      <c t="n" s="8" r="C86">
        <v>15.3</v>
      </c>
    </row>
    <row spans="1:3" r="87">
      <c t="s" s="3" r="A87">
        <v>112</v>
      </c>
      <c t="n" s="8" r="B87">
        <v>17.6</v>
      </c>
      <c t="n" s="8" r="C87">
        <v>5.1</v>
      </c>
    </row>
    <row spans="1:3" r="88">
      <c t="s" s="3" r="A88">
        <v>113</v>
      </c>
      <c t="n" s="8" r="B88">
        <v>-4.2</v>
      </c>
      <c t="n" s="8" r="C88">
        <v>0.7</v>
      </c>
    </row>
    <row spans="1:3" r="89">
      <c t="s" s="3" r="A89">
        <v>114</v>
      </c>
      <c t="n" s="8" r="B89">
        <v>-5.1</v>
      </c>
      <c t="n" s="8" r="C89">
        <v>-10.2</v>
      </c>
    </row>
    <row spans="1:3" r="90">
      <c t="s" s="3" r="A90">
        <v>115</v>
      </c>
      <c t="n" s="8" r="B90">
        <v>179.5</v>
      </c>
      <c t="n" s="8" r="C90">
        <v>117.1</v>
      </c>
    </row>
    <row spans="1:3" r="91">
      <c t="s" s="3" r="A91">
        <v>116</v>
      </c>
      <c t="n" s="8" r="B91">
        <v>174.4</v>
      </c>
      <c t="n" s="8" r="C91">
        <v>106.9</v>
      </c>
    </row>
    <row spans="1:3" r="92">
      <c t="s" s="3" r="A92">
        <v>365</v>
      </c>
    </row>
    <row spans="1:3" r="93">
      <c t="s" s="3" r="A93">
        <v>377</v>
      </c>
      <c t="n" s="4" r="B93">
        <v>0</v>
      </c>
      <c t="n" s="4" r="C93">
        <v>0</v>
      </c>
    </row>
    <row spans="1:3" r="94">
      <c t="s" s="10" r="A94">
        <v>101</v>
      </c>
    </row>
    <row spans="1:3" r="95">
      <c t="s" s="3" r="A95">
        <v>102</v>
      </c>
      <c t="n" s="4" r="B95">
        <v>0</v>
      </c>
      <c t="n" s="4" r="C95">
        <v>0</v>
      </c>
    </row>
    <row spans="1:3" r="96">
      <c t="s" s="3" r="A96">
        <v>103</v>
      </c>
      <c t="n" s="4" r="B96">
        <v>0</v>
      </c>
      <c t="n" s="4" r="C96">
        <v>0</v>
      </c>
    </row>
    <row spans="1:3" r="97">
      <c t="s" s="3" r="A97">
        <v>378</v>
      </c>
      <c t="n" s="4" r="B97">
        <v>18</v>
      </c>
      <c t="n" s="8" r="C97">
        <v>15.3</v>
      </c>
    </row>
    <row spans="1:3" r="98">
      <c t="s" s="3" r="A98">
        <v>104</v>
      </c>
      <c t="n" s="4" r="B98">
        <v>18</v>
      </c>
      <c t="n" s="8" r="C98">
        <v>15.3</v>
      </c>
    </row>
    <row spans="1:3" r="99">
      <c t="s" s="10" r="A99">
        <v>105</v>
      </c>
    </row>
    <row spans="1:3" r="100">
      <c t="s" s="3" r="A100">
        <v>379</v>
      </c>
      <c t="n" s="4" r="B100">
        <v>0</v>
      </c>
      <c t="n" s="4" r="C100">
        <v>0</v>
      </c>
    </row>
    <row spans="1:3" r="101">
      <c t="s" s="3" r="A101">
        <v>109</v>
      </c>
      <c t="n" s="4" r="C101">
        <v>0</v>
      </c>
    </row>
    <row spans="1:3" r="102">
      <c t="s" s="3" r="A102">
        <v>111</v>
      </c>
      <c t="n" s="4" r="B102">
        <v>0</v>
      </c>
      <c t="n" s="4" r="C102">
        <v>0</v>
      </c>
    </row>
    <row spans="1:3" r="103">
      <c t="s" s="3" r="A103">
        <v>110</v>
      </c>
      <c t="n" s="4" r="B103">
        <v>0</v>
      </c>
      <c t="n" s="4" r="C103">
        <v>0</v>
      </c>
    </row>
    <row spans="1:3" r="104">
      <c t="s" s="3" r="A104">
        <v>378</v>
      </c>
      <c t="n" s="4" r="B104">
        <v>-18</v>
      </c>
      <c t="n" s="8" r="C104">
        <v>-15.3</v>
      </c>
    </row>
    <row spans="1:3" r="105">
      <c t="s" s="3" r="A105">
        <v>112</v>
      </c>
      <c t="n" s="4" r="B105">
        <v>-18</v>
      </c>
      <c t="n" s="8" r="C105">
        <v>-15.3</v>
      </c>
    </row>
    <row spans="1:3" r="106">
      <c t="s" s="3" r="A106">
        <v>113</v>
      </c>
      <c t="n" s="4" r="B106">
        <v>0</v>
      </c>
      <c t="n" s="4" r="C106">
        <v>0</v>
      </c>
    </row>
    <row spans="1:3" r="107">
      <c t="s" s="3" r="A107">
        <v>114</v>
      </c>
      <c t="n" s="4" r="B107">
        <v>0</v>
      </c>
      <c t="n" s="4" r="C107">
        <v>0</v>
      </c>
    </row>
    <row spans="1:3" r="108">
      <c t="s" s="3" r="A108">
        <v>115</v>
      </c>
      <c t="n" s="4" r="B108">
        <v>0</v>
      </c>
      <c t="n" s="4" r="C108">
        <v>0</v>
      </c>
    </row>
    <row spans="1:3" r="109">
      <c t="s" s="3" r="A109">
        <v>116</v>
      </c>
      <c t="n" s="6" r="B109">
        <v>0</v>
      </c>
      <c t="n" s="6" r="C10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52</v>
      </c>
    </row>
    <row spans="1:3" r="2">
      <c t="s" s="10" r="A2">
        <v>53</v>
      </c>
    </row>
    <row spans="1:3" r="3">
      <c t="s" s="3" r="A3">
        <v>54</v>
      </c>
      <c t="n" s="7" r="B3">
        <v>301.3</v>
      </c>
      <c t="n" s="7" r="C3">
        <v>249.2</v>
      </c>
    </row>
    <row spans="1:3" r="4">
      <c t="s" s="3" r="A4">
        <v>55</v>
      </c>
      <c t="n" s="8" r="B4">
        <v>638.9</v>
      </c>
      <c t="n" s="8" r="C4">
        <v>532.7</v>
      </c>
    </row>
    <row spans="1:3" r="5">
      <c t="s" s="3" r="A5">
        <v>56</v>
      </c>
      <c t="n" s="8" r="B5">
        <v>237.9</v>
      </c>
      <c t="n" s="8" r="C5">
        <v>248.8</v>
      </c>
    </row>
    <row spans="1:3" r="6">
      <c t="s" s="3" r="A6">
        <v>57</v>
      </c>
      <c t="n" s="8" r="B6">
        <v>113.9</v>
      </c>
      <c t="n" s="8" r="C6">
        <v>108.8</v>
      </c>
    </row>
    <row spans="1:3" r="7">
      <c t="s" s="3" r="A7">
        <v>58</v>
      </c>
      <c t="n" s="4" r="B7">
        <v>1292</v>
      </c>
      <c t="n" s="8" r="C7">
        <v>1139.5</v>
      </c>
    </row>
    <row spans="1:3" r="8">
      <c t="s" s="3" r="A8">
        <v>59</v>
      </c>
      <c t="n" s="8" r="B8">
        <v>1041.5</v>
      </c>
      <c t="n" s="8" r="C8">
        <v>1061.1</v>
      </c>
    </row>
    <row spans="1:3" r="9">
      <c t="s" s="3" r="A9">
        <v>60</v>
      </c>
      <c t="n" s="8" r="B9">
        <v>355.3</v>
      </c>
      <c t="n" s="8" r="C9">
        <v>368.8</v>
      </c>
    </row>
    <row spans="1:3" r="10">
      <c t="s" s="3" r="A10">
        <v>61</v>
      </c>
      <c t="n" s="8" r="B10">
        <v>154.6</v>
      </c>
      <c t="n" s="4" r="C10">
        <v>155</v>
      </c>
    </row>
    <row spans="1:3" r="11">
      <c t="s" s="3" r="A11">
        <v>62</v>
      </c>
      <c t="n" s="8" r="B11">
        <v>262.8</v>
      </c>
      <c t="n" s="8" r="C11">
        <v>274.5</v>
      </c>
    </row>
    <row spans="1:3" r="12">
      <c t="s" s="3" r="A12">
        <v>63</v>
      </c>
      <c t="n" s="8" r="B12">
        <v>254.4</v>
      </c>
      <c t="n" s="8" r="C12">
        <v>260.3</v>
      </c>
    </row>
    <row spans="1:3" r="13">
      <c t="s" s="3" r="A13">
        <v>64</v>
      </c>
      <c t="n" s="8" r="B13">
        <v>3360.6</v>
      </c>
      <c t="n" s="8" r="C13">
        <v>3259.2</v>
      </c>
    </row>
    <row spans="1:3" r="14">
      <c t="s" s="10" r="A14">
        <v>65</v>
      </c>
    </row>
    <row spans="1:3" r="15">
      <c t="s" s="3" r="A15">
        <v>66</v>
      </c>
      <c t="n" s="8" r="B15">
        <v>14.8</v>
      </c>
      <c t="n" s="4" r="C15">
        <v>13</v>
      </c>
    </row>
    <row spans="1:3" r="16">
      <c t="s" s="3" r="A16">
        <v>67</v>
      </c>
      <c t="n" s="8" r="B16">
        <v>490.5</v>
      </c>
      <c t="n" s="8" r="C16">
        <v>444.3</v>
      </c>
    </row>
    <row spans="1:3" r="17">
      <c t="s" s="3" r="A17">
        <v>68</v>
      </c>
      <c t="n" s="4" r="B17">
        <v>113</v>
      </c>
      <c t="n" s="8" r="C17">
        <v>109.1</v>
      </c>
    </row>
    <row spans="1:3" r="18">
      <c t="s" s="3" r="A18">
        <v>69</v>
      </c>
      <c t="n" s="8" r="B18">
        <v>21.7</v>
      </c>
      <c t="n" s="8" r="C18">
        <v>22.1</v>
      </c>
    </row>
    <row spans="1:3" r="19">
      <c t="s" s="3" r="A19">
        <v>70</v>
      </c>
      <c t="n" s="8" r="B19">
        <v>97.59999999999999</v>
      </c>
      <c t="n" s="8" r="C19">
        <v>98.7</v>
      </c>
    </row>
    <row spans="1:3" r="20">
      <c t="s" s="3" r="A20">
        <v>71</v>
      </c>
      <c t="n" s="8" r="B20">
        <v>737.6</v>
      </c>
      <c t="n" s="8" r="C20">
        <v>687.2</v>
      </c>
    </row>
    <row spans="1:3" r="21">
      <c t="s" s="3" r="A21">
        <v>72</v>
      </c>
      <c t="n" s="8" r="B21">
        <v>1516.3</v>
      </c>
      <c t="n" s="8" r="C21">
        <v>1523.4</v>
      </c>
    </row>
    <row spans="1:3" r="22">
      <c t="s" s="3" r="A22">
        <v>69</v>
      </c>
      <c t="n" s="8" r="B22">
        <v>73.59999999999999</v>
      </c>
      <c t="n" s="8" r="C22">
        <v>94.2</v>
      </c>
    </row>
    <row spans="1:3" r="23">
      <c t="s" s="3" r="A23">
        <v>73</v>
      </c>
      <c t="n" s="8" r="B23">
        <v>827.9</v>
      </c>
      <c t="n" s="4" r="C23">
        <v>841</v>
      </c>
    </row>
    <row spans="1:3" r="24">
      <c t="s" s="3" r="A24">
        <v>74</v>
      </c>
      <c t="n" s="8" r="B24">
        <v>3155.4</v>
      </c>
      <c t="n" s="8" r="C24">
        <v>3145.8</v>
      </c>
    </row>
    <row spans="1:3" r="25">
      <c t="s" s="10" r="A25">
        <v>75</v>
      </c>
    </row>
    <row spans="1:3" r="26">
      <c t="s" s="3" r="A26">
        <v>76</v>
      </c>
      <c t="n" s="8" r="B26">
        <v>0.8</v>
      </c>
      <c t="n" s="8" r="C26">
        <v>0.8</v>
      </c>
    </row>
    <row spans="1:3" r="27">
      <c t="s" s="3" r="A27">
        <v>77</v>
      </c>
      <c t="n" s="8" r="B27">
        <v>631.8</v>
      </c>
      <c t="n" s="8" r="C27">
        <v>623.7</v>
      </c>
    </row>
    <row spans="1:3" r="28">
      <c t="s" s="3" r="A28">
        <v>78</v>
      </c>
      <c t="n" s="8" r="B28">
        <v>80.40000000000001</v>
      </c>
      <c t="n" s="8" r="C28">
        <v>-31.4</v>
      </c>
    </row>
    <row spans="1:3" r="29">
      <c t="s" s="3" r="A29">
        <v>79</v>
      </c>
      <c t="n" s="8" r="B29">
        <v>-185.5</v>
      </c>
      <c t="n" s="8" r="C29">
        <v>-182.8</v>
      </c>
    </row>
    <row spans="1:3" r="30">
      <c t="s" s="10" r="A30">
        <v>80</v>
      </c>
    </row>
    <row spans="1:3" r="31">
      <c t="s" s="3" r="A31">
        <v>81</v>
      </c>
      <c t="n" s="8" r="B31">
        <v>-235.8</v>
      </c>
      <c t="n" s="8" r="C31">
        <v>-240.6</v>
      </c>
    </row>
    <row spans="1:3" r="32">
      <c t="s" s="3" r="A32">
        <v>45</v>
      </c>
      <c t="n" s="8" r="B32">
        <v>-77.40000000000001</v>
      </c>
      <c t="n" s="8" r="C32">
        <v>-48.9</v>
      </c>
    </row>
    <row spans="1:3" r="33">
      <c t="s" s="3" r="A33">
        <v>82</v>
      </c>
      <c t="n" s="8" r="B33">
        <v>-9.1</v>
      </c>
      <c t="n" s="8" r="C33">
        <v>-7.4</v>
      </c>
    </row>
    <row spans="1:3" r="34">
      <c t="s" s="3" r="A34">
        <v>83</v>
      </c>
      <c t="n" s="8" r="B34">
        <v>205.2</v>
      </c>
      <c t="n" s="8" r="C34">
        <v>113.4</v>
      </c>
    </row>
    <row spans="1:3" r="35">
      <c t="s" s="3" r="A35">
        <v>84</v>
      </c>
      <c t="n" s="7" r="B35">
        <v>3360.6</v>
      </c>
      <c t="n" s="7" r="C35">
        <v>325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v>
      </c>
      <c t="s" s="2" r="C1">
        <v>52</v>
      </c>
    </row>
    <row spans="1:3" r="2">
      <c t="s" s="3" r="A2">
        <v>86</v>
      </c>
      <c t="n" s="9" r="B2">
        <v>0.01</v>
      </c>
      <c t="n" s="9" r="C2">
        <v>0.01</v>
      </c>
    </row>
    <row spans="1:3" r="3">
      <c t="s" s="3" r="A3">
        <v>87</v>
      </c>
      <c t="n" s="8" r="B3">
        <v>6.2</v>
      </c>
      <c t="n" s="8" r="C3">
        <v>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28</v>
      </c>
    </row>
    <row spans="1:3" r="3">
      <c t="s" s="10" r="A3">
        <v>89</v>
      </c>
    </row>
    <row spans="1:3" r="4">
      <c t="s" s="3" r="A4">
        <v>39</v>
      </c>
      <c t="n" s="7" r="B4">
        <v>111.8</v>
      </c>
      <c t="n" s="7" r="C4">
        <v>85.8</v>
      </c>
    </row>
    <row spans="1:3" r="5">
      <c t="s" s="10" r="A5">
        <v>90</v>
      </c>
    </row>
    <row spans="1:3" r="6">
      <c t="s" s="3" r="A6">
        <v>91</v>
      </c>
      <c t="n" s="8" r="B6">
        <v>100.6</v>
      </c>
      <c t="n" s="4" r="C6">
        <v>95</v>
      </c>
    </row>
    <row spans="1:3" r="7">
      <c t="s" s="3" r="A7">
        <v>60</v>
      </c>
      <c t="n" s="8" r="B7">
        <v>10.1</v>
      </c>
      <c t="n" s="8" r="C7">
        <v>4.9</v>
      </c>
    </row>
    <row spans="1:3" r="8">
      <c t="s" s="3" r="A8">
        <v>92</v>
      </c>
      <c t="n" s="8" r="B8">
        <v>7.7</v>
      </c>
      <c t="n" s="8" r="C8">
        <v>4.6</v>
      </c>
    </row>
    <row spans="1:3" r="9">
      <c t="s" s="3" r="A9">
        <v>93</v>
      </c>
      <c t="n" s="8" r="B9">
        <v>0.2</v>
      </c>
      <c t="n" s="8" r="C9">
        <v>1.4</v>
      </c>
    </row>
    <row spans="1:3" r="10">
      <c t="s" s="3" r="A10">
        <v>94</v>
      </c>
      <c t="n" s="8" r="B10">
        <v>0.8</v>
      </c>
      <c t="n" s="4" r="C10">
        <v>-4</v>
      </c>
    </row>
    <row spans="1:3" r="11">
      <c t="s" s="10" r="A11">
        <v>95</v>
      </c>
    </row>
    <row spans="1:3" r="12">
      <c t="s" s="3" r="A12">
        <v>96</v>
      </c>
      <c t="n" s="8" r="B12">
        <v>-110.7</v>
      </c>
      <c t="n" s="8" r="C12">
        <v>-187.3</v>
      </c>
    </row>
    <row spans="1:3" r="13">
      <c t="s" s="3" r="A13">
        <v>97</v>
      </c>
      <c t="n" s="8" r="B13">
        <v>8.300000000000001</v>
      </c>
      <c t="n" s="8" r="C13">
        <v>8.4</v>
      </c>
    </row>
    <row spans="1:3" r="14">
      <c t="s" s="3" r="A14">
        <v>98</v>
      </c>
      <c t="n" s="8" r="B14">
        <v>59.9</v>
      </c>
      <c t="n" s="8" r="C14">
        <v>53.1</v>
      </c>
    </row>
    <row spans="1:3" r="15">
      <c t="s" s="3" r="A15">
        <v>69</v>
      </c>
      <c t="n" s="8" r="B15">
        <v>-20.4</v>
      </c>
      <c t="n" s="8" r="C15">
        <v>35.6</v>
      </c>
    </row>
    <row spans="1:3" r="16">
      <c t="s" s="3" r="A16">
        <v>99</v>
      </c>
      <c t="n" s="4" r="B16">
        <v>-14</v>
      </c>
      <c t="n" s="8" r="C16">
        <v>-15.1</v>
      </c>
    </row>
    <row spans="1:3" r="17">
      <c t="s" s="3" r="A17">
        <v>100</v>
      </c>
      <c t="n" s="8" r="B17">
        <v>154.3</v>
      </c>
      <c t="n" s="8" r="C17">
        <v>82.40000000000001</v>
      </c>
    </row>
    <row spans="1:3" r="18">
      <c t="s" s="10" r="A18">
        <v>101</v>
      </c>
    </row>
    <row spans="1:3" r="19">
      <c t="s" s="3" r="A19">
        <v>102</v>
      </c>
      <c t="n" s="8" r="B19">
        <v>-91.40000000000001</v>
      </c>
      <c t="n" s="8" r="C19">
        <v>-103.7</v>
      </c>
    </row>
    <row spans="1:3" r="20">
      <c t="s" s="3" r="A20">
        <v>103</v>
      </c>
      <c t="n" s="8" r="B20">
        <v>0.1</v>
      </c>
      <c t="n" s="8" r="C20">
        <v>8.300000000000001</v>
      </c>
    </row>
    <row spans="1:3" r="21">
      <c t="s" s="3" r="A21">
        <v>104</v>
      </c>
      <c t="n" s="8" r="B21">
        <v>-91.3</v>
      </c>
      <c t="n" s="8" r="C21">
        <v>-95.40000000000001</v>
      </c>
    </row>
    <row spans="1:3" r="22">
      <c t="s" s="10" r="A22">
        <v>105</v>
      </c>
    </row>
    <row spans="1:3" r="23">
      <c t="s" s="3" r="A23">
        <v>106</v>
      </c>
      <c t="n" s="4" r="B23">
        <v>0</v>
      </c>
      <c t="n" s="4" r="C23">
        <v>-2</v>
      </c>
    </row>
    <row spans="1:3" r="24">
      <c t="s" s="3" r="A24">
        <v>107</v>
      </c>
      <c t="n" s="8" r="B24">
        <v>-17.3</v>
      </c>
      <c t="n" s="8" r="C24">
        <v>-14.2</v>
      </c>
    </row>
    <row spans="1:3" r="25">
      <c t="s" s="3" r="A25">
        <v>108</v>
      </c>
      <c t="n" s="8" r="B25">
        <v>12.9</v>
      </c>
      <c t="n" s="8" r="C25">
        <v>2.8</v>
      </c>
    </row>
    <row spans="1:3" r="26">
      <c t="s" s="3" r="A26">
        <v>109</v>
      </c>
      <c t="n" s="4" r="B26">
        <v>0</v>
      </c>
      <c t="n" s="8" r="C26">
        <v>-0.3</v>
      </c>
    </row>
    <row spans="1:3" r="27">
      <c t="s" s="3" r="A27">
        <v>110</v>
      </c>
      <c t="n" s="8" r="B27">
        <v>-2.7</v>
      </c>
      <c t="n" s="8" r="C27">
        <v>-0.3</v>
      </c>
    </row>
    <row spans="1:3" r="28">
      <c t="s" s="3" r="A28">
        <v>111</v>
      </c>
      <c t="n" s="8" r="B28">
        <v>0.4</v>
      </c>
      <c t="n" s="8" r="C28">
        <v>1.2</v>
      </c>
    </row>
    <row spans="1:3" r="29">
      <c t="s" s="3" r="A29">
        <v>112</v>
      </c>
      <c t="n" s="8" r="B29">
        <v>-6.7</v>
      </c>
      <c t="n" s="8" r="C29">
        <v>-12.8</v>
      </c>
    </row>
    <row spans="1:3" r="30">
      <c t="s" s="3" r="A30">
        <v>113</v>
      </c>
      <c t="n" s="8" r="B30">
        <v>-4.2</v>
      </c>
      <c t="n" s="8" r="C30">
        <v>0.7</v>
      </c>
    </row>
    <row spans="1:3" r="31">
      <c t="s" s="3" r="A31">
        <v>114</v>
      </c>
      <c t="n" s="8" r="B31">
        <v>52.1</v>
      </c>
      <c t="n" s="8" r="C31">
        <v>-25.1</v>
      </c>
    </row>
    <row spans="1:3" r="32">
      <c t="s" s="3" r="A32">
        <v>115</v>
      </c>
      <c t="n" s="8" r="B32">
        <v>249.2</v>
      </c>
      <c t="n" s="4" r="C32">
        <v>154</v>
      </c>
    </row>
    <row spans="1:3" r="33">
      <c t="s" s="3" r="A33">
        <v>116</v>
      </c>
      <c t="n" s="8" r="B33">
        <v>301.3</v>
      </c>
      <c t="n" s="8" r="C33">
        <v>128.9</v>
      </c>
    </row>
    <row spans="1:3" r="34">
      <c t="s" s="10" r="A34">
        <v>117</v>
      </c>
    </row>
    <row spans="1:3" r="35">
      <c t="s" s="3" r="A35">
        <v>118</v>
      </c>
      <c t="n" s="8" r="B35">
        <v>47.2</v>
      </c>
      <c t="n" s="8" r="C35">
        <v>41.9</v>
      </c>
    </row>
    <row spans="1:3" r="36">
      <c t="s" s="3" r="A36">
        <v>119</v>
      </c>
      <c t="n" s="7" r="B36">
        <v>7.9</v>
      </c>
      <c t="n" s="7" r="C36">
        <v>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10" r="A3">
        <v>121</v>
      </c>
    </row>
    <row spans="1:2" r="4">
      <c t="s" s="3" r="A4">
        <v>122</v>
      </c>
      <c t="s" s="3"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7</v>
      </c>
      <c t="s" s="2" r="B1">
        <v>1</v>
      </c>
    </row>
    <row spans="1:2" r="2">
      <c t="s" s="2" r="B2">
        <v>2</v>
      </c>
    </row>
    <row spans="1:2" r="3">
      <c t="s" s="10" r="A3">
        <v>124</v>
      </c>
    </row>
    <row spans="1:2" r="4">
      <c t="s" s="3" r="A4">
        <v>125</v>
      </c>
      <c t="s" s="3"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Inventories</vt:lpstr>
      <vt:lpstr>Long-Term Debt</vt:lpstr>
      <vt:lpstr>Fair Value</vt:lpstr>
      <vt:lpstr>Derivatives</vt:lpstr>
      <vt:lpstr>Employee Benefit Plans</vt:lpstr>
      <vt:lpstr>Product Warranties</vt:lpstr>
      <vt:lpstr>Income Taxes</vt:lpstr>
      <vt:lpstr>Earnings Per Share (EPS)</vt:lpstr>
      <vt:lpstr>Reclassifications out of Accumu</vt:lpstr>
      <vt:lpstr>Supplemental Guarantor Condense</vt:lpstr>
      <vt:lpstr>Organization and Basis of Pre19</vt:lpstr>
      <vt:lpstr>Inventories (Tables)</vt:lpstr>
      <vt:lpstr>Long-Term Debt (Tables)</vt:lpstr>
      <vt:lpstr>Fair Value (Tables)</vt:lpstr>
      <vt:lpstr>Derivatives (Tables)</vt:lpstr>
      <vt:lpstr>Employee Benefit Plans (Tables)</vt:lpstr>
      <vt:lpstr>Product Warranties (Tables)</vt:lpstr>
      <vt:lpstr>Earnings Per Share (Tables)</vt:lpstr>
      <vt:lpstr>Reclassifications out of Accu27</vt:lpstr>
      <vt:lpstr>Supplemental Guarantor Conden28</vt:lpstr>
      <vt:lpstr>Effect of New Accounting Standa</vt:lpstr>
      <vt:lpstr>Inventories (Details)</vt:lpstr>
      <vt:lpstr>Schedule of Long-Term Debt (Det</vt:lpstr>
      <vt:lpstr>Long-Term Debt Narrative (Detai</vt:lpstr>
      <vt:lpstr>Fair Value of Assets and Liabil</vt:lpstr>
      <vt:lpstr>Fair Value of Debt (Details)</vt:lpstr>
      <vt:lpstr>Derivatives Narrative (Details)</vt:lpstr>
      <vt:lpstr>Schedule of Derivatives (Detail</vt:lpstr>
      <vt:lpstr>Schedule of Employee Benefit Pl</vt:lpstr>
      <vt:lpstr>Employee Benefit Plans and Othe</vt:lpstr>
      <vt:lpstr>Product Warranties (Details)</vt:lpstr>
      <vt:lpstr>Income Taxes (Narrative) (Detai</vt:lpstr>
      <vt:lpstr>Earnings Per Share (Details)</vt:lpstr>
      <vt:lpstr>Earnings Per Share Narrative (D</vt:lpstr>
      <vt:lpstr>Reclassifications out of Accu43</vt:lpstr>
      <vt:lpstr>Reclassifications out of Accu44</vt:lpstr>
      <vt:lpstr>Supplemental Guarantor Conden45</vt:lpstr>
      <vt:lpstr>Supplemental Guarantor Conden46</vt:lpstr>
      <vt:lpstr>Supplemental Guarantor Conde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46:51Z</dcterms:created>
  <dcterms:modified xmlns:dcterms="http://purl.org/dc/terms/" xmlns:xsi="http://www.w3.org/2001/XMLSchema-instance" xsi:type="dcterms:W3CDTF">2015-07-31T16:46:51Z</dcterms:modified>
  <dc:title xmlns:dc="http://purl.org/dc/elements/1.1/">Untitled</dc:title>
  <dc:description xmlns:dc="http://purl.org/dc/elements/1.1/"/>
  <dc:subject xmlns:dc="http://purl.org/dc/elements/1.1/"/>
  <cp:keywords/>
  <cp:category/>
</cp:coreProperties>
</file>